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DISCLOSURE OF NEW STANDARDS IN " sheetId="10" state="visible" r:id="rId10"/>
    <sheet xmlns:r="http://schemas.openxmlformats.org/officeDocument/2006/relationships" name="COLLABORATION AGREEMENTS" sheetId="11" state="visible" r:id="rId11"/>
    <sheet xmlns:r="http://schemas.openxmlformats.org/officeDocument/2006/relationships" name="CASH AND CASH EQUIVALENTS" sheetId="12" state="visible" r:id="rId12"/>
    <sheet xmlns:r="http://schemas.openxmlformats.org/officeDocument/2006/relationships" name="MARKETABLE SECURITIES" sheetId="13" state="visible" r:id="rId13"/>
    <sheet xmlns:r="http://schemas.openxmlformats.org/officeDocument/2006/relationships" name="OTHER RECEIVABLES AND PREPAID E" sheetId="14" state="visible" r:id="rId14"/>
    <sheet xmlns:r="http://schemas.openxmlformats.org/officeDocument/2006/relationships" name="PROPERTY, PLANT AND EQUIPMENT, " sheetId="15" state="visible" r:id="rId15"/>
    <sheet xmlns:r="http://schemas.openxmlformats.org/officeDocument/2006/relationships" name="OTHER PAYABLES" sheetId="16" state="visible" r:id="rId16"/>
    <sheet xmlns:r="http://schemas.openxmlformats.org/officeDocument/2006/relationships" name="LIABILITIES IN RESPECT OF GOVER" sheetId="17" state="visible" r:id="rId17"/>
    <sheet xmlns:r="http://schemas.openxmlformats.org/officeDocument/2006/relationships" name="FINANCIAL INSTRUMENTS" sheetId="18" state="visible" r:id="rId18"/>
    <sheet xmlns:r="http://schemas.openxmlformats.org/officeDocument/2006/relationships" name="SEVERANCE PAY LIABILITY, NET" sheetId="19" state="visible" r:id="rId19"/>
    <sheet xmlns:r="http://schemas.openxmlformats.org/officeDocument/2006/relationships" name="TAXES ON INCOME" sheetId="20" state="visible" r:id="rId20"/>
    <sheet xmlns:r="http://schemas.openxmlformats.org/officeDocument/2006/relationships" name="COMMITMENTS AND CONTINGENT LIAB" sheetId="21" state="visible" r:id="rId21"/>
    <sheet xmlns:r="http://schemas.openxmlformats.org/officeDocument/2006/relationships" name="SHAREHOLDERS' EQUITY" sheetId="22" state="visible" r:id="rId22"/>
    <sheet xmlns:r="http://schemas.openxmlformats.org/officeDocument/2006/relationships" name="SHARE- BASED COMPENSATION" sheetId="23" state="visible" r:id="rId23"/>
    <sheet xmlns:r="http://schemas.openxmlformats.org/officeDocument/2006/relationships" name="STATEMENTS OF COMPREHENSIVE LOS" sheetId="24" state="visible" r:id="rId24"/>
    <sheet xmlns:r="http://schemas.openxmlformats.org/officeDocument/2006/relationships" name="LOSS PER SHARE" sheetId="25" state="visible" r:id="rId25"/>
    <sheet xmlns:r="http://schemas.openxmlformats.org/officeDocument/2006/relationships" name="OPERATING SEGMENTS" sheetId="26" state="visible" r:id="rId26"/>
    <sheet xmlns:r="http://schemas.openxmlformats.org/officeDocument/2006/relationships" name="BALANCES AND TRANSACTIONS WITH "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DISCLOSURE OF NEW STANDARDS I_2" sheetId="31" state="visible" r:id="rId31"/>
    <sheet xmlns:r="http://schemas.openxmlformats.org/officeDocument/2006/relationships" name="CASH AND CASH EQUIVALENTS (Tabl" sheetId="32" state="visible" r:id="rId32"/>
    <sheet xmlns:r="http://schemas.openxmlformats.org/officeDocument/2006/relationships" name="MARKETABLE SECURITIES (Tables)" sheetId="33" state="visible" r:id="rId33"/>
    <sheet xmlns:r="http://schemas.openxmlformats.org/officeDocument/2006/relationships" name="OTHER RECEIVABLES AND PREPAID_2" sheetId="34" state="visible" r:id="rId34"/>
    <sheet xmlns:r="http://schemas.openxmlformats.org/officeDocument/2006/relationships" name="PROPERTY, PLANT AND EQUIPMENT_2" sheetId="35" state="visible" r:id="rId35"/>
    <sheet xmlns:r="http://schemas.openxmlformats.org/officeDocument/2006/relationships" name="OTHER PAYABLES (Tables)" sheetId="36" state="visible" r:id="rId36"/>
    <sheet xmlns:r="http://schemas.openxmlformats.org/officeDocument/2006/relationships" name="LIABILITIES IN RESPECT OF GOV_2" sheetId="37" state="visible" r:id="rId37"/>
    <sheet xmlns:r="http://schemas.openxmlformats.org/officeDocument/2006/relationships" name="FINANCIAL INSTRUMENTS (Tables)" sheetId="38" state="visible" r:id="rId38"/>
    <sheet xmlns:r="http://schemas.openxmlformats.org/officeDocument/2006/relationships" name="SEVERANCE PAY LIABILITY, NET (T" sheetId="39" state="visible" r:id="rId39"/>
    <sheet xmlns:r="http://schemas.openxmlformats.org/officeDocument/2006/relationships" name="COMMITMENTS AND CONTINGENT LI_2" sheetId="40" state="visible" r:id="rId40"/>
    <sheet xmlns:r="http://schemas.openxmlformats.org/officeDocument/2006/relationships" name="SHAREHOLDERS' EQUITY (Tables)" sheetId="41" state="visible" r:id="rId41"/>
    <sheet xmlns:r="http://schemas.openxmlformats.org/officeDocument/2006/relationships" name="SHARE- BASED COMPENSATION (Tabl" sheetId="42" state="visible" r:id="rId42"/>
    <sheet xmlns:r="http://schemas.openxmlformats.org/officeDocument/2006/relationships" name="STATEMENTS OF COMPREHENSIVE L_2" sheetId="43" state="visible" r:id="rId43"/>
    <sheet xmlns:r="http://schemas.openxmlformats.org/officeDocument/2006/relationships" name="LOSS PER SHARE (Tables)" sheetId="44" state="visible" r:id="rId44"/>
    <sheet xmlns:r="http://schemas.openxmlformats.org/officeDocument/2006/relationships" name="OPERATING SEGMENTS (Tables)" sheetId="45" state="visible" r:id="rId45"/>
    <sheet xmlns:r="http://schemas.openxmlformats.org/officeDocument/2006/relationships" name="BALANCES AND TRANSACTIONS WIT_2" sheetId="46" state="visible" r:id="rId46"/>
    <sheet xmlns:r="http://schemas.openxmlformats.org/officeDocument/2006/relationships" name="SIGNIFICANT ACCOUNTING POLICI_4" sheetId="47" state="visible" r:id="rId47"/>
    <sheet xmlns:r="http://schemas.openxmlformats.org/officeDocument/2006/relationships" name="DISCLOSURE OF NEW STANDARDS I_3" sheetId="48" state="visible" r:id="rId48"/>
    <sheet xmlns:r="http://schemas.openxmlformats.org/officeDocument/2006/relationships" name="DISCLOSURE OF NEW STANDARDS I_4" sheetId="49" state="visible" r:id="rId49"/>
    <sheet xmlns:r="http://schemas.openxmlformats.org/officeDocument/2006/relationships" name="DISCLOSURE OF NEW STANDARDS I_5" sheetId="50" state="visible" r:id="rId50"/>
    <sheet xmlns:r="http://schemas.openxmlformats.org/officeDocument/2006/relationships" name="CASH AND CASH EQUIVALENTS (Sche" sheetId="51" state="visible" r:id="rId51"/>
    <sheet xmlns:r="http://schemas.openxmlformats.org/officeDocument/2006/relationships" name="MARKETABLE SECURITIES (Schedule" sheetId="52" state="visible" r:id="rId52"/>
    <sheet xmlns:r="http://schemas.openxmlformats.org/officeDocument/2006/relationships" name="OTHER RECEIVABLES AND PREPAID_3" sheetId="53" state="visible" r:id="rId53"/>
    <sheet xmlns:r="http://schemas.openxmlformats.org/officeDocument/2006/relationships" name="PROPERTY, PLANT AND EQUIPMENT_3" sheetId="54" state="visible" r:id="rId54"/>
    <sheet xmlns:r="http://schemas.openxmlformats.org/officeDocument/2006/relationships" name="OTHER PAYABLES (Schedule of Oth" sheetId="55" state="visible" r:id="rId55"/>
    <sheet xmlns:r="http://schemas.openxmlformats.org/officeDocument/2006/relationships" name="LIABILITIES IN RESPECT OF GOV_3" sheetId="56" state="visible" r:id="rId56"/>
    <sheet xmlns:r="http://schemas.openxmlformats.org/officeDocument/2006/relationships" name="LIABILITIES IN RESPECT OF GOV_4" sheetId="57" state="visible" r:id="rId57"/>
    <sheet xmlns:r="http://schemas.openxmlformats.org/officeDocument/2006/relationships" name="FINANCIAL INSTRUMENTS (Narrativ" sheetId="58" state="visible" r:id="rId58"/>
    <sheet xmlns:r="http://schemas.openxmlformats.org/officeDocument/2006/relationships" name="FINANCIAL INSTRUMENTS (Schedule" sheetId="59" state="visible" r:id="rId59"/>
    <sheet xmlns:r="http://schemas.openxmlformats.org/officeDocument/2006/relationships" name="FINANCIAL INSTRUMENTS (Schedu_2" sheetId="60" state="visible" r:id="rId60"/>
    <sheet xmlns:r="http://schemas.openxmlformats.org/officeDocument/2006/relationships" name="FINANCIAL INSTRUMENTS (Schedu_3" sheetId="61" state="visible" r:id="rId61"/>
    <sheet xmlns:r="http://schemas.openxmlformats.org/officeDocument/2006/relationships" name="SEVERANCE PAY LIABILITY, NET (S" sheetId="62" state="visible" r:id="rId62"/>
    <sheet xmlns:r="http://schemas.openxmlformats.org/officeDocument/2006/relationships" name="TAXES ON INCOME (Details)" sheetId="63" state="visible" r:id="rId63"/>
    <sheet xmlns:r="http://schemas.openxmlformats.org/officeDocument/2006/relationships" name="COMMITMENTS AND CONTINGENT LI_3" sheetId="64" state="visible" r:id="rId64"/>
    <sheet xmlns:r="http://schemas.openxmlformats.org/officeDocument/2006/relationships" name="SHAREHOLDERS' EQUITY (Schedule " sheetId="65" state="visible" r:id="rId65"/>
    <sheet xmlns:r="http://schemas.openxmlformats.org/officeDocument/2006/relationships" name="SHAREHOLDERS' EQUITY (Schedul_2" sheetId="66" state="visible" r:id="rId66"/>
    <sheet xmlns:r="http://schemas.openxmlformats.org/officeDocument/2006/relationships" name="SHAREHOLDERS' EQUITY (Schedul_3" sheetId="67" state="visible" r:id="rId67"/>
    <sheet xmlns:r="http://schemas.openxmlformats.org/officeDocument/2006/relationships" name="SHARE- BASED COMPENSATION (Narr" sheetId="68" state="visible" r:id="rId68"/>
    <sheet xmlns:r="http://schemas.openxmlformats.org/officeDocument/2006/relationships" name="SHARE- BASED COMPENSATION (Sche" sheetId="69" state="visible" r:id="rId69"/>
    <sheet xmlns:r="http://schemas.openxmlformats.org/officeDocument/2006/relationships" name="SHARE- BASED COMPENSATION (Sc_2" sheetId="70" state="visible" r:id="rId70"/>
    <sheet xmlns:r="http://schemas.openxmlformats.org/officeDocument/2006/relationships" name="SHARE- BASED COMPENSATION (Sc_3" sheetId="71" state="visible" r:id="rId71"/>
    <sheet xmlns:r="http://schemas.openxmlformats.org/officeDocument/2006/relationships" name="SHARE- BASED COMPENSATION (Sc_4" sheetId="72" state="visible" r:id="rId72"/>
    <sheet xmlns:r="http://schemas.openxmlformats.org/officeDocument/2006/relationships" name="STATEMENTS OF COMPREHENSIVE L_3" sheetId="73" state="visible" r:id="rId73"/>
    <sheet xmlns:r="http://schemas.openxmlformats.org/officeDocument/2006/relationships" name="LOSS PER SHARE (Schedule of Bas" sheetId="74" state="visible" r:id="rId74"/>
    <sheet xmlns:r="http://schemas.openxmlformats.org/officeDocument/2006/relationships" name="OPERATING SEGMENTS (Schedule of" sheetId="75" state="visible" r:id="rId75"/>
    <sheet xmlns:r="http://schemas.openxmlformats.org/officeDocument/2006/relationships" name="OPERATING SEGMENTS (Schedule _2" sheetId="76" state="visible" r:id="rId76"/>
    <sheet xmlns:r="http://schemas.openxmlformats.org/officeDocument/2006/relationships" name="OPERATING SEGMENTS (Schedule _3" sheetId="77" state="visible" r:id="rId77"/>
    <sheet xmlns:r="http://schemas.openxmlformats.org/officeDocument/2006/relationships" name="BALANCES AND TRANSACTIONS WIT_3" sheetId="78" state="visible" r:id="rId78"/>
    <sheet xmlns:r="http://schemas.openxmlformats.org/officeDocument/2006/relationships" name="BALANCES AND TRANSACTIONS WIT_4" sheetId="79" state="visible" r:id="rId79"/>
    <sheet xmlns:r="http://schemas.openxmlformats.org/officeDocument/2006/relationships" name="BALANCES AND TRANSACTIONS WIT_5" sheetId="80" state="visible" r:id="rId80"/>
    <sheet xmlns:r="http://schemas.openxmlformats.org/officeDocument/2006/relationships" name="BALANCES AND TRANSACTIONS WIT_6"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633">
  <si>
    <t>Document and Entity Information</t>
  </si>
  <si>
    <t>12 Months Ended</t>
  </si>
  <si>
    <t>Dec. 31, 2018shares</t>
  </si>
  <si>
    <t>Document And Entity Information</t>
  </si>
  <si>
    <t>Entity Registrant Name</t>
  </si>
  <si>
    <t>Evogene Ltd.</t>
  </si>
  <si>
    <t>Entity Central Index Key</t>
  </si>
  <si>
    <t>0001574565</t>
  </si>
  <si>
    <t>Document Type</t>
  </si>
  <si>
    <t>20-F</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Shell Company</t>
  </si>
  <si>
    <t>Entity Emerging Growth Company</t>
  </si>
  <si>
    <t>Entity Common Stock, Shares Outstanding</t>
  </si>
  <si>
    <t>Document Fiscal Period Focus</t>
  </si>
  <si>
    <t>FY</t>
  </si>
  <si>
    <t>Document Fiscal Year Focus</t>
  </si>
  <si>
    <t>2018</t>
  </si>
  <si>
    <t>CONSOLIDATED STATEMENTS OF FINANCIAL POSITION - USD ($) $ in Thousands</t>
  </si>
  <si>
    <t>Dec. 31, 2018</t>
  </si>
  <si>
    <t>Dec. 31, 2017</t>
  </si>
  <si>
    <t>CURRENT ASSETS:</t>
  </si>
  <si>
    <t>Cash and cash equivalents</t>
  </si>
  <si>
    <t>Marketable securities</t>
  </si>
  <si>
    <t>Short-term bank deposits</t>
  </si>
  <si>
    <t>Trade receivables</t>
  </si>
  <si>
    <t>Other receivables and prepaid expenses</t>
  </si>
  <si>
    <t>Total current assets</t>
  </si>
  <si>
    <t>LONG-TERM ASSETS:</t>
  </si>
  <si>
    <t>Long-term deposits</t>
  </si>
  <si>
    <t>Property, plant and equipment, net</t>
  </si>
  <si>
    <t>Total long term assets</t>
  </si>
  <si>
    <t>Total assets</t>
  </si>
  <si>
    <t>CURRENT LIABILITIES:</t>
  </si>
  <si>
    <t>Trade payables</t>
  </si>
  <si>
    <t>Liabilities in respect of government grants</t>
  </si>
  <si>
    <t>Deferred revenues and other advances</t>
  </si>
  <si>
    <t>Other payables</t>
  </si>
  <si>
    <t>Total current liabilities</t>
  </si>
  <si>
    <t>LONG-TERM LIABILITIES:</t>
  </si>
  <si>
    <t>Severance pay liability, net</t>
  </si>
  <si>
    <t>Total non-current liabilities</t>
  </si>
  <si>
    <t>SHAREHOLDERS' EQUITY:</t>
  </si>
  <si>
    <t>Ordinary shares of NIS 0.02 par value: Authorized - 150,000,000 ordinary shares; Issued and outstanding - 25,754,297 and 25,750,547 shares at December 31, 2018 and 2017, respectively</t>
  </si>
  <si>
    <t>Share premium and other capital reserves</t>
  </si>
  <si>
    <t>Accumulated deficit</t>
  </si>
  <si>
    <t>Equity attributable to equity holders of the Company</t>
  </si>
  <si>
    <t>Non-controlling interests</t>
  </si>
  <si>
    <t xml:space="preserve"> </t>
  </si>
  <si>
    <t>Total equity</t>
  </si>
  <si>
    <t>Shareholder's Equity and Liabilities</t>
  </si>
  <si>
    <t>CONSOLIDATED STATEMENTS OF FINANCIAL POSITION (Parenthetical) - ₪ / shares</t>
  </si>
  <si>
    <t>Statement of financial position [abstract]</t>
  </si>
  <si>
    <t>Ordinary shares, par value</t>
  </si>
  <si>
    <t>Ordinary shares, Authorized</t>
  </si>
  <si>
    <t>Ordinary shares, Issued</t>
  </si>
  <si>
    <t>Ordinary shares, Outstanding</t>
  </si>
  <si>
    <t>CONSOLIDATED STATEMENTS OF PROFIT OR LOSS - USD ($) $ in Thousands</t>
  </si>
  <si>
    <t>Dec. 31, 2016</t>
  </si>
  <si>
    <t>Profit or loss [abstract]</t>
  </si>
  <si>
    <t>Revenues</t>
  </si>
  <si>
    <t>Cost of revenues</t>
  </si>
  <si>
    <t>Gross profit</t>
  </si>
  <si>
    <t>Operating expenses:</t>
  </si>
  <si>
    <t>Research and development, net</t>
  </si>
  <si>
    <t>Business development</t>
  </si>
  <si>
    <t>General and administrative</t>
  </si>
  <si>
    <t>Total operating expenses</t>
  </si>
  <si>
    <t>Operating loss</t>
  </si>
  <si>
    <t>Financing income</t>
  </si>
  <si>
    <t>Financing expenses</t>
  </si>
  <si>
    <t>Financing income (expenses), net</t>
  </si>
  <si>
    <t>Loss before taxes on income</t>
  </si>
  <si>
    <t>Taxes on income</t>
  </si>
  <si>
    <t>Loss</t>
  </si>
  <si>
    <t>Attributable to:</t>
  </si>
  <si>
    <t>Equity holders of the Company</t>
  </si>
  <si>
    <t>Basic and diluted loss per share, attributable to equity holders of the Company</t>
  </si>
  <si>
    <t>Weighted average number of shares used in computing basic and diluted loss per share</t>
  </si>
  <si>
    <t>[1]</t>
  </si>
  <si>
    <t>To compute diluted loss per share, potential ordinary shares have not been taken into account due to their anti-dilutive effect.</t>
  </si>
  <si>
    <t>CONSOLIDATED STATEMENTS OF CHANGES IN EQUITY - USD ($) $ in Thousands</t>
  </si>
  <si>
    <t>Share Capital</t>
  </si>
  <si>
    <t>Share premium and other capital reserve</t>
  </si>
  <si>
    <t>Total</t>
  </si>
  <si>
    <t>Non-controlling Interests</t>
  </si>
  <si>
    <t>Balance at Dec. 31, 2015</t>
  </si>
  <si>
    <t>Exercise of options</t>
  </si>
  <si>
    <t>Share-based compensation</t>
  </si>
  <si>
    <t>Balance at Dec. 31, 2016</t>
  </si>
  <si>
    <t>Balance at Dec. 31, 2017</t>
  </si>
  <si>
    <t>Balance at Dec. 31, 2018</t>
  </si>
  <si>
    <t>Represents an amount lower than $1</t>
  </si>
  <si>
    <t>CONSOLIDATED STATEMENTS OF CASH FLOWS - USD ($) $ in Thousands</t>
  </si>
  <si>
    <t>Cash flows from operating activities:</t>
  </si>
  <si>
    <t>Adjustments to the profit or loss items:</t>
  </si>
  <si>
    <t>Depreciation</t>
  </si>
  <si>
    <t>Net financing expenses (income)</t>
  </si>
  <si>
    <t>Loss from sale of property, plant and equipment</t>
  </si>
  <si>
    <t>Adjustments to the profit or loss items</t>
  </si>
  <si>
    <t>Changes in asset and liability items:</t>
  </si>
  <si>
    <t>Decrease (increase) in trade receivables</t>
  </si>
  <si>
    <t>Decrease (increase) in other receivables</t>
  </si>
  <si>
    <t>Decrease (increase) in long term deposits</t>
  </si>
  <si>
    <t>Decrease in trade payables</t>
  </si>
  <si>
    <t>Decrease (increase) in other payables</t>
  </si>
  <si>
    <t>Decrease in deferred revenues and other advances</t>
  </si>
  <si>
    <t>Increase in liabilities in respect of government grants</t>
  </si>
  <si>
    <t>Changes in asset and liability items</t>
  </si>
  <si>
    <t>Cash received (paid) during the year for:</t>
  </si>
  <si>
    <t>Interest received</t>
  </si>
  <si>
    <t>Taxes paid</t>
  </si>
  <si>
    <t>Net cash used in operating activities</t>
  </si>
  <si>
    <t>Cash flows from investing activities:</t>
  </si>
  <si>
    <t>Purchase of property, plant and equipment</t>
  </si>
  <si>
    <t>Proceeds from sale of marketable securities</t>
  </si>
  <si>
    <t>Purchase of marketable securities</t>
  </si>
  <si>
    <t>Proceeds from (investment in) bank deposits, net</t>
  </si>
  <si>
    <t>Proceeds from sale of property, plant and equipment</t>
  </si>
  <si>
    <t>Net cash provided by investing activities</t>
  </si>
  <si>
    <t>Cash flows from financing activities:</t>
  </si>
  <si>
    <t>Proceeds from exercise of options</t>
  </si>
  <si>
    <t>Proceeds from government grants</t>
  </si>
  <si>
    <t>Repayment of government grants</t>
  </si>
  <si>
    <t>Net cash provided by financing activities</t>
  </si>
  <si>
    <t>Exchange rate differences on cash and cash equivalent balances</t>
  </si>
  <si>
    <t>Increase (decrease) in cash and cash equivalents</t>
  </si>
  <si>
    <t>Cash and cash equivalents at the beginning of the year</t>
  </si>
  <si>
    <t>Cash and cash equivalents at the end of the year</t>
  </si>
  <si>
    <t>Significant non-cash activities:</t>
  </si>
  <si>
    <t>Acquisition of property, plant and equipment</t>
  </si>
  <si>
    <t>GENERAL</t>
  </si>
  <si>
    <t>Disclosure of general [Abstract]</t>
  </si>
  <si>
    <t>NOTE 1: – GENERAL
a.
Evogene Ltd. together with its subsidiaries ("the Company" or
"Evogene") is a leading biotechnology company developing novel products for major life science markets through the use of a
unique computational predictive biology (CPB) platform incorporating deep scientific understandings and cutting-edge
computational technologies. This platform is utilized by the Company and its subsidiaries to discover and develop innovative
products in the following areas: ag-chemicals, ag-biologicals, seed traits, castor bean varieties and human microbiome-based
therapeutics. Evogene Ltd. was founded on October 10, 1999, as Agro Leads Ltd., a division of Compugen Ltd. In 2002, the Company was spun-off as an independent corporation under the laws of the State of Israel, and changed its name to Evogene Ltd. The Company’s shares have been trading on the Tel Aviv Stock Exchange (“TASE”) since 2007, on the New York Stock Exchange (“NYSE”) from November 2013 until December 2016, and on the Nasdaq Stock Market ("NASDAQ") since December 2016.
b.
The Company principally derives its revenues from collaboration arrangements, see Note 5. As to major customers, see Note 20c. In a case of termination of collaboration agreement with a major customer, the Company may not be able to make up for the lost revenue and this may have a material adverse effect on its results of operations.
c.
The Company has four active subsidiaries – Evofuel Ltd., Evogene Inc. AgPlenus Evofuel Ltd. was incorporated on January 1, 2012, currently focusing on the development of improved castor bean seeds for industrial uses. Evogene Inc. was incorporated in Delaware, United States. Since 2015, Evogene Inc. is engaged in research and development in the field of insect control and located in the Bio-Research and Development Growth (BRDG) Park, in St. Louis, Missouri, United States. Biomica Ltd. was incorporated on March 2, 2017, with the mission of discovering and developing human microbiome-based therapeutics. AgPlenus Ltd. was incorporated on June 10, 2018, with the mission to design effective and sustainable crop protection products by leveraging predictive biology. d. Definitions
In these Financial Statements –
Subsidiary
- Company that is controlled by the Company (as defined in IFRS 10) and whose accounts are consolidated with those of the Company.
Related parties
- As defined in IAS 24.</t>
  </si>
  <si>
    <t>SIGNIFICANT ACCOUNTING POLICIES</t>
  </si>
  <si>
    <t>Disclosure of significant accounting policies [Abstract]</t>
  </si>
  <si>
    <t>NOTE 2: - SIGNIFICANT ACCOUNTING POLICIES The following accounting policies have been applied consistently in the financial statements for all periods presented, unless otherwise stated.
a.
Basis of presentation of the financial statements: These financial statements have been prepared in accordance with International Financial Reporting Standards ("IFRS") as issued by the International Accounting Standards Board The Company's financial statements have been prepared on a cost basis, except for financial assets and liabilities (including derivatives) which are presented at fair value through profit or loss. The Company has elected to present profit or loss items using the function of expense method. b.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c.
Functional currency, presentation currency and foreign currency:
1.
Functional currency and presentation currency: The presentation currency of the financial statements is the U.S. dollar. The Company and its subsidiaries determine the functional currency of each entity, and this currency is used to separately measure each entity's financial position and operating results. The Company's functional currency is the U.S. dollar.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d.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
e.
Short-term deposits: Short-term bank deposits are deposits with an original maturity of more than three months from the date of investment and which do not meet the definition of cash equivalents. The deposits are presented according to their terms of deposit.
f.
Government grants: Government grants are recognized when there is reasonable assurance that the grants will be received, and the Company will comply with the attached conditions. Government grants received from the Israel Innovation Authority (“IIA”, former “Office of the Chief Scientist in Israel” ("OCS")), the Israel-U.S. Binational Industrial Research and Development Foundation ("BIRD") and the Canada-Israel Industrial Research and Development Foundation ("CIIRDF") are recognized upon receipt as a liability if future economic benefits are expected from the research project that will result in royalty-bearing sales. A liability for the loan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pts are recognized as a reduction of the related research and development expenses. In that event, the royalty obligation is treated as a contingent liability in accordance with IAS 37. In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method, and if so, the appropriate amount of the liability is derecognized against a corresponding reduction in research and development expenses. Amounts paid as royalties are recognized as settlement of the liability. Non-refundable grants from the IIA and the European Union Horizon 2020 (“EU”) for funding research and development projects are recognized at the time the Company is entitled to such grants on the basis of the related costs incurred and recorded as a deduction from research and development expenses.
g.
Leases: The criteria for classifying leases as finance or operating leases depend on the substance of the agreements and are made at the inception of the lease in accordance with the following principles as set out in IAS 17. The Company is only involved in operating lease transaction as a lessee. Leases in which substantially all the risks and rewards of ownership of the leased asset are not transferred to the Company are classified as operating leases. Lease payments are recognized as an expense in profit or loss on a straight-line basis over the lease term.
h.
Property, plant and equipment: Property, plant and equipment are measured at cost, including directly attributable costs, less accumulated depreciation, accumulated impairment losses and any related investment grants and excluding day-to-day servicing expenses. Depreciation is calculated on a straight-line basis over the useful life of the assets at annual rates as follows:
%
Mainly %
Laboratory equipment
9-30
15
Computers and peripheral equipment
15-33.33
33.33
Office equipment and furniture
6-20
6
Leasehold improvements
see below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i.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j.
Revenue recognition: Effective of January 1, 2018, the Company adopted IFRS 15, "Revenue from Contracts with Customers" ("the Standard"). The Company elected to adopt the provisions of the Standard using the modified retrospective method with the application of certain practical expedients and without restatement of comparative data. The Standard introduces a five-step model that applies to revenue earned from contracts with customers: Step 1: Identify the contract with a customer, including reference to contract combination and accounting for contract modifications. Step 2: Identify the distinct performance obligations in the contract Step 3: Determine the transaction price, including reference to variable consideration, significant financing components, non-cash consideration and any consideration payable to the customer. Step 4: Allocate the transaction price to the distinct performance obligations on a relative stand-alone selling price basis using observable prices, if s available, or using estimates and assessments. Step 5: Recognize revenue when a performance obligation is satisfied, either at a point in time or over time. The Standard has been applied for the first time in these financial statements and the initial application of the Standard did not affect the Company's financial statements.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f the contract contains a single performance obligation, the entire transaction price is allocated to the single performance obligation. Contracts that contain multiple performance obligations such as license, services, royalties and milestone events require an allocation of the transaction price to each performance obligation based on a relative standalone selling price (“SSP”) basis. The Company establishes SSP based on management judgment, considering internal factors such as margin objectives, pricing practices and historical sales. Revenue from each performance obligation is recognized when the performance obligation related to that revenue is satisfied and only to the extent of the consideration that is not contingent upon completion or satisfaction of future performance obligations in the contract. Revenues from research and development services as part of the Company's collaboration agreements are recognized over time, during the period the customer simultaneously receives and consumes the benefits provided by the Company's performance. Recognition of the service is throughout the services period and is determined based on the proportion of actual costs incurred for each reporting period to the estimated total costs, subject to the enforceable rights. The Company charges its customers based on payment terms agreed upon in specific agreements. When payments are made before or after the service is performed, the Company recognizes the resulting contract asset or liability. Revenues from milestone events stipulated in the agreements are recognized upon the occurrence of event or achievement of the milestone specified in the agreement. Costs to fulfill a contract: Costs incurred in fulfilling contracts or anticipated contracts with customers are recognized as an asset when the costs are expected to be recovered. Costs to fulfill a contract comprise direct identifiable costs and indirect costs that can be directly attributed to a contract based on a reasonable allocation method. Costs to fulfill a contract are expensed consistently with the recognition of revenues under the specific contract.
k.
Taxes on income: Current or deferred taxes are recognized in profit or loss, except to the extent that they relate to items which are recognized in other comprehensive income (loss) or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Temporary differences for which deferred tax assets had not been recognized are reviewed at each reporting date and a respective deferred tax asset is recognized to the extent that their utilization is probable.
l.
Financial instruments: Effective of January 1, 2018, the Company adopted IFRS 9, "Financial Instruments" ("the Standard"), which replaced IAS 39. The Company elected to adopt the provisions of the Standard retrospectively without restatement of comparative data. 1. Financial assets: Financial assets are classified, at initial recognition, and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The Company initially measures a financial asset at its fair value plus, in the case of a financial asset not at fair value through profit or loss, transaction costs. 2 . Financial liabilities: Financial liabilities within the scope of IFRS 9 are initially measured at fair value. After initial recognition, the accounting treatment of financial liabilities is based on their classification as follows: Financial liabilities measured at amortized cost: Loans and other contingent liabilities are measured at amortized cost using the effective interest method taking into account directly attributable transaction costs. 3.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4. Classification of financial instruments by fair value hierarchy: All assets and liabilities measured at fair value or for which fair value is disclosed are categorized into levels within the fair value hierarchy based on the lowest level input that is significant to the fair value measurement as a whole: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5. Offsetting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6.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it is extinguished, that is when the obligation is discharged or cancelled or expires. A financial liability is extinguished when the debtor (the Company) discharges the liability by paying in cash, other financial assets, goods or services; or is legally released from the liability. 7. Contingent consideration for purchase of shares: The contingent consideration liability for purchase of shares is measured at fair value (Level 3 of the fair value hierarchy) and initially recorded against equity. Subsequent changes in the fair value are recognized in profit or loss.
m.
Provisions: A provision in accordance with IAS 37 is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n.
Employee benefit liabilities: The Company has several employee 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Company has defined contribution plans pursuant to section 14 to the Severance Pay Law under which the Company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 o. Share-based payment transactions: The Company's employees and consultants are entitled to remuneration in the form of equity-settled share-based payment transactions. Equity-settled transactions: The cost of equity-settled transactions with employees is measured at the fair value of the equity instruments granted at grant date. The fair value is determined using an acceptable option pricing model. As for consultants, the cost of the transactions is measured at the fair value of the services received as consideration for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If the Company modifies the conditions on which equity-instruments were granted, an additional expense is recognized for any modification that increases the total fair value of the share-based payment arrangement or is otherwise beneficial to the employee or other service provider at the modification date.
p.
Loss per share: Loss per share is calculated by dividing the loss attributable to equity holders of the Company by the weighted number of ordinary shares outstanding during the period. Potential ordinary shares are included in the computation of diluted earnings per share when their conversion decreases earnings per share from continuing operations.</t>
  </si>
  <si>
    <t>SIGNIFICANT ACCOUNTING JUDGMENTS, ESTIMATES AND ASSUPMTIONS USED IN THE PREPARATION OF THE FINANCIAL STATEMENTS</t>
  </si>
  <si>
    <t>Disclosure of significant accounting judgments, estimates and assumptions used in preparation of financial statements [Abstract]</t>
  </si>
  <si>
    <t>SIGNIFICANT ACCOUNTING JUDGMENTS, ESTIMATES AND ASSUMPTIONS USED IN THE PREPARATION OF THE FINANCIAL STATEMENTS</t>
  </si>
  <si>
    <t xml:space="preserve">NOTE 3: -
SIGNIFICANT ACCOUNTING JUDGMENTS, ESTIMATES AND ASSUPMTIONS USED IN THE PREPARATION OF THE FINANCIAL STATEMENTS In the process of applying the significant accounting policies, the Company has made the following judgments which have the most significant effect on the amounts recognized in the financial statements:
a.
Judgments: Revenues:
-
Determining the timing of satisfaction of performance obligations: In order to determine the timing of recognizing revenues from contracts with customers at a point in time or over time, the Company evaluates the date of transfer of control over the assets or services promised in the contracts. Among others, the Company evaluates whether the customer obtains control of the asset at a specific point in time or consumes the economic benefits associated with the contract simultaneously with the Company's performance. In determining the timing of revenue recognition, the Company also considers the provisions of applicable laws and regulations.
b.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reporting date and the critical estimates computed by the Company that may result in a material adjustment to the carrying amounts of assets and liabilities within the next financial year are discussed below.
-
Government grants: Government grants received from the IIA, BIRD and CIIRDF are recognized as a liability if future economic benefits are expected from the research and development activity that will result in royalty-bearing sales. There is uncertainty regarding the estimated future cash flows used to measure the amount of the liability.
-
Legal claims: In estimating the likelihood of outcome of legal claims filed against the Company and its investees, the companies rely on the opinion of their legal counsel. These estimates are based on the legal counsel's best professional judgment, taking into account the stage of proceedings and legal precedents in respect of the different issues. Since the outcome of the claims will be determined in courts, the results could differ from these estimates.
-
Determining the fair value of share-based payment transactions: The fair value of share-based payment transactions is determined upon initial recognition by an acceptable option pricing model. The inputs to the model include share price and exercise price and assumptions regarding expected volatility, expected life of share option and expected dividend yield. </t>
  </si>
  <si>
    <t>DISCLOSURE OF NEW STANDARDS IN THE PERIOD PRIOR TO THEIR ADOPTION</t>
  </si>
  <si>
    <t>Disclosure of new standards in the period prior to their adoption [Abstract]</t>
  </si>
  <si>
    <t xml:space="preserve">NOTE 4: -
DISCLOSURE OF NEW STANDARDS IN THE PERIOD PRIOR TO THEIR ADOPTION IFRS 16, "Leases": In January 2016, the IASB issued IFRS 16, "Leases" ("the new Standard"). According to the new Standard, a lease is a contract, or part of a contract, that conveys the right to use an asset for a period of time in exchange for consideration. The effects of the adoption of the new Standard are as follows:
·
According to the new Standard, lessees are required to recognize all leases in the statement of financial position (excluding certain exceptions, see below). Lessees will recognize a liability for lease payments with a corresponding right-of-use asset, similar to the accounting treatment for finance leases under the existing standard, IAS 17, "Leases". Lessees will also recognize interest expense and depreciation expense separately.
·
Variable lease payments that are not dependent on changes in the Consumer Price Index ("CPI") or interest rates, but are based on performance or use are recognized as an expense by the lessees as incurred and recognized as income by the lessors as earned.
·
In the event of change in variable lease payments that are CPI-linked, lessees are required to remeasure the lease liability and record the effect of the remeasurement as an adjustment to the carrying amount of the right-of-use asset.
·
The accounting treatment by lessors remains substantially unchanged from the existing standard, namely classification of a lease as a finance lease or an operating lease.
·
The new Standard includes two exceptions which allow lessees to account for leases based on the existing accounting treatment for operating leases - leases for which the underlying asset is of low financial value and short-term leases (up to one year). The new Standard is effective for annual periods beginning on or after January 1, 2019. The new Standard permits lessees to use one of the following approaches:
1.
Full retrospective approach - according to this approach, a right-of-use asset and the corresponding liability will be presented in the statement of financial position as if they had always been measured according to the provisions of the new Standard. Accordingly, the effect of the adoption of the new Standard at the beginning of the earliest period presented will be recorded in equity. Also, the Company will restate the comparative data in its financial statements. Under this approach, the balance of the liability as of the date of initial application of the new Standard will be calculated using the interest rate implicit in the lease, unless this rate cannot be easily determined in which case the lessee's incremental borrowing rate of interest on the commencement date of the lease will be used.
2.
Modified retrospective approach - this approach does not require restatement of comparative data. The balance of the liability as of the date of initial application of the new Standard will be calculated using the lessee's incremental borrowing rate of interest on the date of initial application of the new Standard. As for the measurement of the right-of-use asset, the Company may choose, on a lease-by-lease basis, to apply one of the two following alternatives:
·
Recognize an asset in an amount equal to the lease liability, with certain adjustments.
·
Recognize an asset as if the new Standard had always been applied. Any difference arising on the date of first-time recorded in equity. The Company believes that it will apply the modified retrospective approach upon the initial adoption of the new Standard by measuring the right-of-use asset at an amount equal to the lease liability, as measured on the transition date. The Company has a substantial number of lease contracts, mainly leases of its principal facility in Rehovot, “Evogene's Farm”, research and development facility in St. Louis, Missouri and car leases (see also Note 15a). In assessing the impact of the new Standard on the financial statements, the Company is evaluating the following matters:
·
Options to extend the lease- according to the new Standard, the non-cancellable period of a lease includes periods that are covered by options to extend the lease if the lessee is reasonably certain to exercise the option. The Company is reviewing whether such options exist in its lease agreements and whether it is reasonably certain that it will exercise the options. As part of its assessment, the Company is evaluating all relevant facts and circumstances that create an economic incentive to exercise the option, including significant leasehold improvements that have been or are expected to be undertaken, the importance of the underlying asset to the Company's operations and past experience in connection with the exercise of such options.
·
Separation of lease components - according to the new Standard, all lease components within a contract should be accounted for separately from non-lease components. A lessee is allowed a practical expedient according to which it can elect, by class of underlying asset, not to separate non-lease components from lease components, and instead account for them as a single lease component. The Company is reviewing whether such non-lease components, such as management and maintenance services, exist in its current lease contracts and whether the above practical expedient should be applied to each class of underlying asset.
·
Incremental borrowing rate - the Company estimates the incremental borrowing rate to be used for measuring the lease liability and right-of-use asset on the date of initial adoption of the new Standard, based on the lease term and nature of the leased asset. The Company is also evaluating the need for making adjustments to its information systems, internal control, policies and procedures that will be necessary in order to apply the provisions of the new Standard. The Company has performed a detailed impact assessment of IFRS 16. In summary the impact of IFRS 16 adoption is expected to be, as follows: Impact on the statement of financial position (increase/(decrease)) as of January 1, 2019:
Assets:
Property, plant and equipment (right-of-use assets)
3,228
Liabilities:
Lease liabilities
3,228
Net impact on equity
- Impact on the statement of profit or loss (increase/(decrease)) for 2019:
Depreciation expenses (included in research and development expenses)
712
Operating lease expenses (included in research and development expenses)
(935
)
Operating loss
(223
)
Financing expenses
281
Loss before taxes on income
58 In addition, as a result of the adoption of the new Standard, in 2019, the Company's cash flows from operating activities are expected to increase by approximately $935 and its cash flows from financing activities are expected to decrease by approximately $935. </t>
  </si>
  <si>
    <t>COLLABORATION AGREEMENTS</t>
  </si>
  <si>
    <t>Disclosure of collaboration agreements [Abstract]</t>
  </si>
  <si>
    <t>NOTE 5: -
COLLABORATION AGREEMENTS-
Below is information regarding collaboration agreements each of which amounts to 10% or more of our total revenues in 2018:
a.
In August 2008, The Company entered into a Collaboration and License Agreement with Bayer (previously Monsanto, here and after "Monsanto"), whereby the Company had identified and optimized genes with the potential to improve yield and abiotic stress tolerance (Y&amp;ABST) in corn, soybean, cotton and canola. In 2011 and 2013 the collaboration was extended and expanded, where part of the 2013 amendment was to apply our computational technologies in the field of biotic stress (resistance to Fusarium) in corn. The term of the Company's activities under the Y&amp;ABST part of the Monsanto Collaboration Agreement has expired at the end of 2017, while the Company's activities under the biotic stress part of the collaboration are scheduled to continue through August 2019.
b.
In 2014, The Company entered into a collaboration with a multinational consumer goods company, addressing yield improvement in a certain field crop through non-GM methods. In this collaboration, the Company generated new varieties of the target crop using molecular methods with the goal that its partner includes such new varieties in its breeding pipeline. The Company's activities under this agreement were completed in 2018.
c.
In May 2018, the Company announced that it entered into a collaboration with BASF for the development of novel insecticides based on new binding areas (Site-of-Action or SoA). In the initial phase of the collaboration, the Company utilized its biology-driven computational methods to identify potential novel compounds that act on new proteins and binding sites. In the next phase of the collaboration starting the second half of 2018, the Company utilizes its computational predictive biology (CPB) platform for the discovery of relevant chemistry to address the new SoAs. Compounds discovered by the Company is entered into BASF proprietary insecticides discovery platform for efficacy screening and testing and to validate the chemistry’s ability to modulate the respective target proteins .</t>
  </si>
  <si>
    <t>CASH AND CASH EQUIVALENTS</t>
  </si>
  <si>
    <t>Cash and cash equivalents [abstract]</t>
  </si>
  <si>
    <t xml:space="preserve">NOTE 6: - CASH AND CASH EQUIVALENTS
December 31,
2018
2017
Cash for immediate withdrawal in USD
$
2,
$
2,
Cash for immediate withdrawal in NIS
3,415
748
Cash for immediate withdrawal in Euro and other currencies
326
78
$
5,810
$
3,435 </t>
  </si>
  <si>
    <t>MARKETABLE SECURITIES</t>
  </si>
  <si>
    <t>Disclosure of marketable securities [Abstract]</t>
  </si>
  <si>
    <t xml:space="preserve">NOTE 7: - MARKETABLE SECURITIES
December 31,
2018
2017
Financial assets measured at fair value through profit or loss:
Participation certificates in trust funds
$
21,208
$
-
Corporate bonds and government treasury notes
4,857
59,940
$
26,065
$
59,940 </t>
  </si>
  <si>
    <t>OTHER RECEIVABLES AND PREPAID EXPENSES</t>
  </si>
  <si>
    <t>Disclosure of other receivables [Abstract]</t>
  </si>
  <si>
    <t xml:space="preserve">NOTE 8: - OTHER RECEIVABLES AND PREPAID EXPENSES
December 31,
2018
2017
Government authorities
$
122
$
134
Grant receivables
190
-
Patent cost reimbursement
89
337
Accrued bank interests
114
62
Prepaid expenses
275
223
Restricted cash
47
47
Other
24
101
$
861
$
904 </t>
  </si>
  <si>
    <t>PROPERTY, PLANT AND EQUIPMENT, NET</t>
  </si>
  <si>
    <t>Disclosure of detailed information about property, plant and equipment [abstract]</t>
  </si>
  <si>
    <t xml:space="preserve">NOTE 9: -
PROPERTY, PLANT AND EQUIPMENT, NET Balance at December 31, 2018:
Laboratory equipment
Computers and peripheral equipment
Office equipment and furniture
Leasehold improvements
Total
Cost:
Balance at January 1, 2018
$
4,756
$
3,749
$
224
$
12,666
$
21,395
Additions
96
146
1
172
415
Balance at December 31, 2018
4,852
3,895
225
12,838
21,810
Accumulated Depreciation:
Balance at January 1, 2018
3,514
3,275
129
9,685
16,603
Additions
320
318
15
1,367
2,020
Balance at December 31, 2018
3,834
3,593
144
11,052
18,623
Depreciated cost at December 31, 2018
$
1,018
$
302
$
81
$
1,786
$
3,187 Balance at December 31, 2017:
Laboratory equipment
Computers and peripheral equipment
Office equipment and furniture
Leasehold improvements
Total
Cost:
Balance at January 1, 2017
$
4,559
$
3,550
$
224
$
12,608
$
20,941
Additions
197
199
-
58
454
Balance at December 31, 2017
4,756
3,749
224
12,666
21,395
Accumulated Depreciation:
Balance at January 1, 2017
3,160
2,856
114
8,328
14,458
Additions
354
419
15
1,357
2,145
Balance at December 31, 2017
3,514
3,275
129
9,685
16,603
Depreciated cost at December 31, 2017
$
1,242
$
474
$
95
$
2,981
$
4,792 </t>
  </si>
  <si>
    <t>OTHER PAYABLES</t>
  </si>
  <si>
    <t>Disclosure of other payables [Abstract]</t>
  </si>
  <si>
    <t xml:space="preserve">NOTE 10: -
OTHER PAYABLES
December 31,
2018
2017
Employees and payroll accruals
$
1,776
$
1,881
Accrued expenses
935
717
Government authorities
305
336
$
3,016
$
2,934 </t>
  </si>
  <si>
    <t>LIABILITIES IN RESPECT OF GOVERNMENT GRANTS</t>
  </si>
  <si>
    <t>Disclosure of liabilities in respect of government grants [Abstract]</t>
  </si>
  <si>
    <t>NOTE 11: - LIABILITIES IN RESPECT OF GOVERNMENT GRANTS
2018
2017
Balance at January 1,
$
3,542
$
3,428
Grants received
354
302
Royalties paid
(66
)
(158
)
BIRD repayment
-
(50
)
Amounts recorded in profit or loss
56
20
Balance at December 31,
$
3,886
$
3,542 The Company received research and development grants from the IIA, and undertook to pay royalties of 3% of revenues derived from research and development projects that were financed by the IIA, of up to 100% of the grants received. As of December 31, 2018, the Company received grants amounting to $6,808, (including accrued interest), of which $3,399 were repaid to date. The Company received research and development grants from BIRD, and undertook to pay royalties of 5% of revenues derived from research and development projects that were financed by BIRD, of up to 150% of all grants received. As of December 31, 2018, the Company received grants in the amount of $996 (linked to the US CPI). No royalties have yet been paid through December 31, 2018 as no revenues were derived from products developed using these grants. The Company repaid $50 from the grant during 2017 and is expected to repay an additional amount of $546 during 2019 (see also Note 22).</t>
  </si>
  <si>
    <t>FINANCIAL INSTRUMENTS</t>
  </si>
  <si>
    <t>Disclosure of detailed information about financial instruments [abstract]</t>
  </si>
  <si>
    <t>NOTE 12: -
FINANCIAL INSTRUMENTS
a.
Classification of financial instruments by fair value hierarchy:
December 31,
2018
2017
Financial assets:
Marketable securities – Level 1
$
21,208
$
-
Marketable securities – Level 2
4,857
59,940
$
26,065
$
59,940 During 2018, there were no transfers due to the fair value measurement of any financial instrument to or from Levels 1, 2 and 3. b. Financial risk factors The Company's operations are exposed to various financial risks, such as market risk (foreign currency risk, price risk), credit risk and liquidity risk. The Company's comprehensive risk management plan focuses on measures to minimize possible negative effects on the financial performance of the Company. The Company's Board of Directors has provided guidelines for risk management, and specific policies for various risk exposures, such as foreign currency risk, interest-rate risk, credit risk, and the use of derivative financial instruments, non-derivative financial instruments, and excess-liquidity investments.
1.
Market Risk:
a)
Foreign currency risk The Company operates primarily in Israel, and has an exchange rate risk as it incurs fixed expenses in New Israel Shekels, which differs from its functional currency.
b)
Price risk The Company has investments in bonds, classified as financial instruments, which are measured at fair value through profit and loss. Accordingly, the Company is exposed to a risk from changes in the fair value of these investments.
2.
Credit Risk: The Company holds cash and cash equivalents, short-term investments and other financial instruments with various financial institutions. Its policy is to spread its investments among various institutions. In accordance with this policy, the Company invests its funds with stable financial institutions. The Company has no trade receivables balances past due, and accordingly has not recognized any provision for doubtful accounts.
3.
Liquidity Risk: The following table presents the repayment dates of the Company's financial liabilities, by contractual terms, in nominal amounts (including interest payments): Balance at December 31, 2018:
Up to 1 year
1 year to 2 years
2 years to 3 years
3 years to 4 years
4 years to 5 years
Over 5 years
Total
Trade payables
$
1,015
$
-
$
-
$
-
$
-
$
-
$
1,015
Other payables
3,016
-
-
-
-
-
3,016
Liabilities in respect of government grants
1,003
79
232
456
263
2,634
4,667
$
5,034
$
79
$
232
$
456
$
263
$
2,634
$
8,698 Balance at December 31, 2017:
Up to 1 year
1 year to 2 years
2 years to 3 years
3 years to 4 years
4 years to 5 years
Over 5 years
Total
Trade payables
$
1,110
$
-
$
-
$
-
$
-
$
-
$
1,110
Other payables
2,934
-
-
-
-
-
2,934
Liabilities in respect of government grants
106
1,100
208
372
501
1,941
4,228
$
4,150
$
1,100
$
208
$
372
$
501
$
1,941
$
8,272
c.
Fair Value: The carrying amounts of cash and cash equivalents, short-term investments, other receivables, trade payables and other payables approximate their fair values due to the short-term maturities of such instruments. The fair value of the liabilities in respect of government grants is measured using a discount rate that reflects the applicable market rate of interest at the date the grants are received which approximates the fair value at the respective balance sheet date. The fair value measurement is categorized into Level 3.
d.
Sensitivity tests relating to changes in market factors:
December 31,
2018
2017
Sensitivity test to changes in the USD/NIS exchange rate:
Gain (loss) from the change:
Increase of 5% in exchange rate
$
(1,059
)
$
133
Decrease of 5% in exchange rate
$
1,059
$
(133
)
Sensitivity test to changes in the market price of listed securities:
Gain (loss) from the change:
Increase of 5% in market price
$
1,303
$
2,997
Decrease of 5% in market price
$
( 1,303
)
$
( 2,997
) Sensitivity tests and principal work assumptions: The selected changes in the relevant risk variables were determined based on management's estimate as to reasonable possible changes in these risk variables.
e.
Hedging activities and derivatives: Cash flow hedges: As of December 31, 2016, the Company held NIS/USD forward contracts designated as hedges of expected future employee wages and for expected future payments to government authorities. The main terms of these positions were set to match the terms of the hedged items. Cash flow hedges of the expected employee wages and government authorities' payments in January through March 2017, were not estimated as highly effective, and as result on December 31, 2016 financing income in the amount of $7, was recorded in profit or loss. As of December 31, 2017 and 2018, there were no hedging contracts held by the Company.</t>
  </si>
  <si>
    <t>SEVERANCE PAY LIABILITY, NET</t>
  </si>
  <si>
    <t>Disclosure of defined benefit plans [abstract]</t>
  </si>
  <si>
    <t xml:space="preserve">NOTE 13: -
SEVERANCE PAY LIABILITY, NET Labor laws and the Severance Pay Law in Israel (the "Severance Law") require the Company to pay compensation to employees upon dismissal or retirement, or to make routine contributions in defined contribution plans pursuant to Section 14 of the Severance Pay Law, as described below. The Company's liability is accounted for as a post-employment benefit. The Company's employee benefit liability is based on a valid labor agreement, the employee's salary, and the applicable terms of employment, which together generate a right to severance compensation. Post-employment employee benefits are financed by deposits with defined deposit plans, as detailed below. Contributions in accordance with Section 14 to the Severance Law release the Company from any additional liability to employees for whom said contributions were made. These contributions represent defined contribution plans.
Year ended December 31,
2018
2017
2016
Expenses - defined contribution plan
$
712
$
759
$
769 </t>
  </si>
  <si>
    <t>TAXES ON INCOME</t>
  </si>
  <si>
    <t>Disclosure of taxes on income [Abstract]</t>
  </si>
  <si>
    <t>NOTE 14: -
TAXES ON INCOME
a.
Tax rates applicable to the Company:
1.
In December 2016, the Israeli Parliament approved the Economic Efficiency Law (Legislative Amendments for Applying the Economic Policy for the 2017 and 2018 Budget Years), 2017 which reduces the corporate income tax rate to 24% (instead of 25%) effective from January 1, 2017 and to 23% effective from January 1, 2018. The Israeli corporate income tax rate was 23% in 2018, 24% in 2017 and 25% in 2016.
2.
Evogene Inc, a company incorporated in the U.S., is subject to U.S. income taxes. In 2018 the weighted tax rate applicable to Evogene Inc. was approximately 27.5% (Federal tax and state tax where the company operates).
3.
We are subject to taxation in the United States, as well as a number of foreign jurisdictions.
b.
Tax assessments: The Company received assessments that are considered final, up to and including the 2013 tax year.
c.
Carryforward losses for tax purposes and other temporary differences: As of December 31, 2018, Evogene Ltd. and its Israeli subsidiaries have carryforward operating tax losses amounting to approximately $91 million, which can be carried forward for an indefinite period.
d.
Deferred taxes: The Company did not recognize deferred tax assets for carry-forward losses and other temporary differences, because their utilization in the foreseeable future is not probable.
e.
Theoretical tax:
The reconciliation between the tax expense, assuming that all the income and expenses, gains and losses in the statement of income were taxed at the statutory tax rate and the taxes on income recorded in profit or loss, does not provide significant information and therefore is not presented.</t>
  </si>
  <si>
    <t>COMMITMENTS AND CONTINGENT LIABILITIES</t>
  </si>
  <si>
    <t>Disclosure of commitments and contingent liabilities [Abstract]</t>
  </si>
  <si>
    <t xml:space="preserve">NOTE 15: - COMMITMENTS AND CONTINGENT LIABILITIES
a.
The Company leases facilities for its offices and research and development activities, as well as motor vehicles under operating leases. Future minimum lease payments under non-cancelable operating leases for the years ended December 31, are as follows:
2019
760
2020
700
2021
708
$
2,168 The Company has provided bank guarantees in the amount of $297 to secure compliance with its facilities rental payment requirements.
b.
Claims: As of December 31, 2018, the Company is not involved in any claims.
c.
Government grants:
The Company received research and development grants from the IIA, BIRD and CIIRDF, see Note 11. If no economic benefits are expected from the research activity, the royalty obligation is not recorded as a liability and instead is treated as a contingent liability in accordance with IAS 37. The grants from the IIA impose certain restrictions on the transfer outside of Israel of the underlying know-how and the manufacturing or manufacturing rights of the underlying products and technologies. </t>
  </si>
  <si>
    <t>SHAREHOLDERS' EQUITY</t>
  </si>
  <si>
    <t>Disclosure of classes of share capital [abstract]</t>
  </si>
  <si>
    <t xml:space="preserve">NOTE 16: - SHAREHOLDERS' EQUITY
a.
Share capital:
December 31,
2018
2017
Authorized
Issued and Outstanding
Authorized
Issued and Outstanding
Number of shares
Ordinary shares of NIS 0.02 par value each
150,000,000
25,754,297
150,000,000
25,750,547
b.
Changes in share capital: Share capital issued and outstanding:
Number of shares
NIS par value
Outstanding at January 1, 2017
25,480,809
509,616
Exercise of options
269,738
5,395
Outstanding at December 31, 2017
25,750,547
515,011
Exercise of options
3,750
75
Outstanding at December 31, 2018
25,754,297
515,086
c.
Rights attached to shares:
Voting rights at the general meeting, rights to dividends, rights upon liquidation of the Company and the right to nominate directors in the Company.
d.
Capital management in the Company: The Company's objectives in managing capital are as follows: To maintain its ability to ensure the continuity of the business, and thus to generate a return to equity holders, investors and other parties. The Company manages its capital structure and makes adjustments following changes in economic conditions and the risk-nature of its operations. In order to maintain or to adjust the necessary capital structure, the Company takes various steps, such as raising funds by capital issues.
e.
Composition of non-controlling interests in the statement of financial position:
December 31,
2018
2017
Shares issuance to non-controlling interests
$
160
$
-
Share-based compensation
147
-
Share-based compensation – Attributable to non-controlling interests
307
-
Accumulated loss attributed to non-controlling interests
(54
)
-
$
253
$
- </t>
  </si>
  <si>
    <t>SHARE- BASED COMPENSATION</t>
  </si>
  <si>
    <t>Disclosure of terms and conditions of share-based payment arrangement [abstract]</t>
  </si>
  <si>
    <t>NOTE 17: - SHARE- BASED COMPENSATION
a.
Expenses recognized in the financial statements: The expense recognized in the Company's financial statements for services provided by employees and service-providers is as follows:
Year ended December 31,
2018
2017
2016
Share-based compensation – Attributable to equity holders of the Company
$
1,424
$
2,244
$
2,943
Share-based compensation – Attributable to non-controlling interests (see Note 16e)
307
-
-
$
1,731
$
2,244
$
2,943 Evogene Ltd. maintains three share option and incentive plans: the Evogene Share Option Plan (2002), the Evogene Ltd. Key Employee Share Incentive Plan, 2003, and the Evogene Ltd. 2013 Share Option Plan. All such option and incentive plans provide for the grant of options to purchase the Company's ordinary shares and generally expire 10 years from the grant date.
b.
Evogene Ltd. share-based payment plan for employees, directors and consultants: During 2018, 2017 and 2016 the board of directors of Evogene Ltd. approved to grant its employees, directors and consultants 555,000, 1,537,250 and 377,500 options, respectively. The fair value of the options determined at their grant date using binomial model was approximately $536, $2,182 and $924, respectively.
c.
Evogene Ltd. share options activity: The following table summarizes the number of share options, the weighted average exercise price, and the changes that were made in the option plans to employees, consultants and directors of Evogene Ltd.:
2018
2017
2016
Number of options
Weighted average exercise prices ($)
Number of options
Weighted average exercise prices ($)
Number of options
Weighted average exercise prices ($)
Outstanding at January 1,
5,106,300
8.47
4,439,884
9.50
4,970,028
9.65
Grants
555,000
3.16
1,537,250
5.08
377,500
6.94
Exercised
(3,750
)
2.64
(269,738
)
2.18
(76,447
)
2.45
Forfeited
(1,268,027
)
9.66
(601,096
)
10.22
(831,197
)
9.87
Outstanding at December 31,
4,389,523
7.46
5,106,300
8.47
4,439,884
9.50
Exercisable at December 31,
2,843,582
8.95
3,146,823
10.73
3,203,850
9.18 The following table summarizes information about share options outstanding at December 31, 2018:
Options outstanding
Range of exercise prices ($)
Number outstanding
Average remaining contractual life
Weighted average exercise price
2.55 – 4.95
1,183,623
8.85
4.07
5.18 – 6.65
983,000
5.15
5.63
6.81 – 7.83
703,760
3.08
7.37
8.14 – 9.78
715,640
5.79
9.17
10.03 – 13.75
718,500
4.44
12.59
17.65 – 20.39
85,000
5.37
18.79
Total
4,389,523
5.81
7.46
d.
The weighted average outstanding remaining contractual term of the options as of December 31, 2018 is 5.81 years (as of December 31, 2017, it was 6.69 years).
e.
The weighted average fair value of options granted during 2018 was $0.95 (for options granted during 2017, the fair value was $1.72).
f.
The fair value of Evogene Ltd. share options granted to employees, directors and consultants for the years ended December 31, 2018, 2017 and 2016 was estimated using the binomial model with the following assumptions:
2018
2017
2016
Dividend yield (%)
-
-
-
Expected volatility of the share prices (%)
35-42
42-43
45-54
Risk-free interest rate (%)
1.90-2.93
1.89-2.42
1.87-2.35
Suboptimal factor
1.8-2
1.8-2
1.8-2
Post-vesting forfeiture rate (%)
5-10
5-10
5-10 The expected volatility of the share prices reflects the assumption that the historical volatility of the share prices is reasonably indicative of expected future trends.</t>
  </si>
  <si>
    <t>STATEMENTS OF COMPREHENSIVE LOSS - ADDITIONAL INFORMATION</t>
  </si>
  <si>
    <t>Disclosure of statements of comprehensive loss additional information [Abstract]</t>
  </si>
  <si>
    <t xml:space="preserve">NOTE 18: - STATEMENTS OF COMPREHENSIVE LOSS - ADDITIONAL INFORMATION
a.
Cost of revenues
Year ended December 31,
2018
2017
2016
Salaries and benefits
$
873
$
1,668
$
3,520
Share-based compensation
68
53
231
Materials and sub-contractors
216
572
756
Depreciation
161
309
599
Rentals and maintenance
130
233
448
Other
4
10
85
$
1,452
$
2,845
$
5,639
b.
Research and development, net:
Year ended December 31,
2018
2017
2016
Salaries and benefits
$
9,599
$
10,205
$
9,207
Share-based compensation
960
1,200
1,369
Materials and sub-contractors
1,249
1,636
2,120
Plant growth and greenhouse maintenance
342
405
473
Rentals and office maintenance
1,114
1,430
1,081
Depreciation
1,859
1,836
1,679
Other
828
437
656
Participation in respect of government grants
(1,265
)
(162
)
(180
)
$
14,686
$
16,987
$
16,405
c.
Business development:
Year ended December 31,
2018
2017
2016
Salaries and benefits
$
1,301
$
1,038
$
947
Share-based compensation
381
363
508
Travel
163
109
136
Legal
67
37
16
Other
172
139
89
$
2,084
$
1,686
$
1,696
d.
General and administrative:
Year ended December 31,
2018
2017
2016
Salaries and benefits
$
1,755
$
1,737
$
1,551
Share-based compensation
322
628
835
Professional fees
1,075
1,065
1,228
Other
362
380
275
$
3,514
$
3,810
$
3,889
e.
Financing income and expenses Financing income :
Year ended December 31,
2018
2017
2016
Exchange differences, net
$
-
$
-
$
17
Interest income
1,413
2,125
2,400
Hedging instruments
-
-
7
$
1,413
$
2,125
$
2,424 Financing expenses :
Year ended December 31,
2018
2017
2016
Bank expenses and commissions
$
141
$
129
$
155
Exchange differences, net
660
82
-
Change in the fair value of marketable securities
1,285
720
703
Hedging instruments
-
7
-
Revaluation of liabilities in respect of government grants
120
67
33
$
2,206
$
1,005
$
891 </t>
  </si>
  <si>
    <t>LOSS PER SHARE</t>
  </si>
  <si>
    <t>Earnings per share [abstract]</t>
  </si>
  <si>
    <t>NOTE 19: - LOSS PER SHARE Details of the number of shares and loss used in the computation of loss per share:
Year ended December 31,
2018
2017
2016
Weighted number of shares *)
Loss attributable to equity holders of the Company
Weighted number of shares *)
Loss attributable to equity holders of the Company
Weighted number of shares *)
Loss attributable to equity holders of the Company
Number of shares and loss
25,753,411
(20,758
)
25,673,276
(20,838
)
25,444,733
(19,592
)
*)
To compute diluted loss per share, potential ordinary shares have not been taken into account due to their anti-dilutive effect.</t>
  </si>
  <si>
    <t>OPERATING SEGMENTS</t>
  </si>
  <si>
    <t>Disclosure of operating segments [abstract]</t>
  </si>
  <si>
    <t xml:space="preserve">NOTE 20: -
OPERATING SEGMENTS
a.
General: Commencing 2017, the Company operates in three segments, Evogene, Evofuel and Biomica. The segments were determined on the basis of information considered by the Chief Operating Decision-Maker ("CODM") for purposes of decision-making on the allocation of resources and evaluation of performance. The following Company's segments are engaged in business activities for which they earn revenues and incur expenses, their results are reviewed by the CODM and discrete financial information is available:
Evogene segment
-
Develops seed traits, ag-chemical products, and ag-biological products to improve plant performance.
Evofuel segment
-
Develops improved castor bean seeds to serve as a feedstock source for industrial uses.
Biomica segment -
Discovery and development of human microbiome-based therapeutics Segments performance is determined based on operating loss reported in the financial statements. The results of a segment reported to the CODM include items attributed directly to a segment, as well as other items, which are indirectly attributed using reasonable assumptions.
b.
The following table presents our revenues and operating loss by segments:
Evogene
Evofuel
Biomica
Adjustments
Total
For the Year Ended December 31, 2018
Revenues
$
1,641
$
106
$
-
$
-
$
1,747
Operating loss
$
(18,473
)
$
(453
)
$
(1,063
)
$
-
$
(19,989
)
Net financing expenses
$
(793
)
Loss before taxes on income
$
(20,782
)
Evogene
Evofuel
Biomica
Adjustments
Total
For the Year Ended December 31, 2017
Revenues
$
3,247
$
134
$
-
$
-
$
3,381
Operating loss
$
(21,430
)
$
(313
)
$
(204
)
$
-
$
(21,947
)
Net financing income
$
1,120
Loss before taxes on income
$
(20,827
)
Evogene
Evofuel
Adjustments
Total
For the Year Ended December 31, 2016
Revenues
$
6,540
$
-
$
-
$
6,540
Operating loss
$
(20,168
)
$
(921
)
$
-
$
(21,089
)
Net financing income
1,533
Loss before taxes on income
$
(19,556
)
c.
Major customers Revenues from major customers each of whom amounts to 10% or more, of total revenues:
Year ended December 31,
2018
2017
2016
Customer A (shareholder)
38
%
66
%
77
%
Customer B
-
*) -
11
%
Customer C
19
%
10
%
12
%
Customer D
13
%
*) -
- *) Represents an amount lower than 10%. See also Note 21a.
d.
Geographical information Revenues based on the location of the customers, are as follows:
Year ended December 31,
2018
2017
2016
United States
57
%
76
%
89
%
Germany
13
%
10
%
11
%
Israel
12
%
6
%
-
Other
18
%
8
%
-
100
%
100
%
100
% </t>
  </si>
  <si>
    <t>BALANCES AND TRANSACTIONS WITH KEY OFFICERS AND CERTAIN SHAREHOLDERS</t>
  </si>
  <si>
    <t>Disclosure of transactions between related parties [abstract]</t>
  </si>
  <si>
    <t>NOTE 21: -
BALANCES AND TRANSACTIONS WITH KEY OFFICERS AND CERTAIN SHAREHOLDERS
a.
2018 shareholders information refers to Monsanto which, to the best of the Company’s knowledge, hold approximately 6.4% of the Company's ordinary shares and is also a major customer (see also Notes 5, 20c).
b.
Balances Balance at December 31, 2018:
Key officers
Certain shareholder
Receivables
$
-
$
89
Other payables
$
439
$
- Balance at December 31, 2017:
Key officers
Certain shareholder
Receivables
$
-
$
337
Other payables
$
468
$
-
c.
Benefits to directors
Year ended December 31,
2018
2017
2016
Compensation to directors not employed by the Company or on its behalf
$
261
$
329
$
322
Number of directors received the above compensation by the Company
7
6
9 d. Salary and Benefits to key officers:
Year ended December 31,
2018
2017
2016
Salary and related benefits
$
1,976
$
1,673
$
1,714
Share-based compensation
669
959
1,467
$
2,645
$
2,632
$
3,181
Number of people that received salary and benefits
10
7
10
e.
Transactions: For the year ended December 31, 2018
Key officers
Certain shareholder
Revenues
$
-
$
(664
)
Cost of revenues
-
(1,077
)
Research and development expenses
1,056
-
Business development expenses
945
-
General and administrative expenses
644
-
$
2,645
$
(1,741
) For the year ended December 31, 2017
Key officers
Certain shareholder
Revenues
$
-
$
(2,247
)
Cost of revenues
141
(948
)
Research and development expenses
1,061
-
Business development expenses
547
-
General and administrative expenses
883
-
$
2,632
$
(3,195
) For the year ended December 31, 2016
Key officers
Certain shareholders
Revenues
$
-
$
(5,058
)
Cost of revenues
104
(782
)
Research and development expenses
1,286
-
Business development expenses
710
-
General and administrative expenses
1,081
-
$
3,181
$
(5,840
)</t>
  </si>
  <si>
    <t>SUBSEQUENT EVENTS</t>
  </si>
  <si>
    <t>Subsequent Events</t>
  </si>
  <si>
    <t>NOTE 22: -
SUBSEQUENT EVENTS
a.
Lavie Bio Ltd. was incorporated on January 21, 2019, with aiming to improve food quality and sustainability through the introduction of microbiome-based ag-biologicals products.
b.
Canonic Ltd. was incorporated on March 25, 2019, for the development of next-generation medical cannabis products.
c.
On April 1, 2019, the Company repaid $546, out of its current liabilities in respect of government grants.</t>
  </si>
  <si>
    <t>SIGNIFICANT ACCOUNTING POLICIES (Policies)</t>
  </si>
  <si>
    <t>Basis of presentation of the financial statements</t>
  </si>
  <si>
    <t>a.
Basis of presentation of the financial statements: These financial statements have been prepared in accordance with International Financial Reporting Standards ("IFRS") as issued by the International Accounting Standards Board The Company's financial statements have been prepared on a cost basis, except for financial assets and liabilities (including derivatives) which are presented at fair value through profit or loss. The Company has elected to present profit or loss items using the function of expense method.</t>
  </si>
  <si>
    <t>Consolidated financial statements</t>
  </si>
  <si>
    <t>b.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t>
  </si>
  <si>
    <t>Functional currency, presentation currency and foreign currency</t>
  </si>
  <si>
    <t>c.
Functional currency, presentation currency and foreign currency:
1.
Functional currency and presentation currency: The presentation currency of the financial statements is the U.S. dollar. The Company and its subsidiaries determine the functional currency of each entity, and this currency is used to separately measure each entity's financial position and operating results. The Company's functional currency is the U.S. dollar.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t>
  </si>
  <si>
    <t>Cash equivalents</t>
  </si>
  <si>
    <t>d.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t>
  </si>
  <si>
    <t>Short-term deposits</t>
  </si>
  <si>
    <t>e.
Short-term deposits: Short-term bank deposits are deposits with an original maturity of more than three months from the date of investment and which do not meet the definition of cash equivalents. The deposits are presented according to their terms of deposit.</t>
  </si>
  <si>
    <t>Government grants</t>
  </si>
  <si>
    <t>f.
Government grants: Government grants are recognized when there is reasonable assurance that the grants will be received, and the Company will comply with the attached conditions. Government grants received from the Israel Innovation Authority (“IIA”, former “Office of the Chief Scientist in Israel” ("OCS")), the Israel-U.S. Binational Industrial Research and Development Foundation ("BIRD") and the Canada-Israel Industrial Research and Development Foundation ("CIIRDF") are recognized upon receipt as a liability if future economic benefits are expected from the research project that will result in royalty-bearing sales. A liability for the loan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pts are recognized as a reduction of the related research and development expenses. In that event, the royalty obligation is treated as a contingent liability in accordance with IAS 37. In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method, and if so, the appropriate amount of the liability is derecognized against a corresponding reduction in research and development expenses. Amounts paid as royalties are recognized as settlement of the liability. Non-refundable grants from the IIA and the European Union Horizon 2020 (“EU”) for funding research and development projects are recognized at the time the Company is entitled to such grants on the basis of the related costs incurred and recorded as a deduction from research and development expenses.</t>
  </si>
  <si>
    <t>Leases</t>
  </si>
  <si>
    <t>g.
Leases: The criteria for classifying leases as finance or operating leases depend on the substance of the agreements and are made at the inception of the lease in accordance with the following principles as set out in IAS 17. The Company is only involved in operating lease transaction as a lessee. Leases in which substantially all the risks and rewards of ownership of the leased asset are not transferred to the Company are classified as operating leases. Lease payments are recognized as an expense in profit or loss on a straight-line basis over the lease term.</t>
  </si>
  <si>
    <t>Property, plant and equipment</t>
  </si>
  <si>
    <t>h.
Property, plant and equipment: Property, plant and equipment are measured at cost, including directly attributable costs, less accumulated depreciation, accumulated impairment losses and any related investment grants and excluding day-to-day servicing expenses. Depreciation is calculated on a straight-line basis over the useful life of the assets at annual rates as follows:
%
Mainly %
Laboratory equipment
9-30
15
Computers and peripheral equipment
15-33.33
33.33
Office equipment and furniture
6-20
6
Leasehold improvements
see below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t>
  </si>
  <si>
    <t>Impairment of non-financial assets</t>
  </si>
  <si>
    <t>i.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t>
  </si>
  <si>
    <t>Revenue recognition</t>
  </si>
  <si>
    <t>j.
Revenue recognition: Effective of January 1, 2018, the Company adopted IFRS 15, "Revenue from Contracts with Customers" ("the Standard"). The Company elected to adopt the provisions of the Standard using the modified retrospective method with the application of certain practical expedients and without restatement of comparative data. The Standard introduces a five-step model that applies to revenue earned from contracts with customers: Step 1: Identify the contract with a customer, including reference to contract combination and accounting for contract modifications. Step 2: Identify the distinct performance obligations in the contract Step 3: Determine the transaction price, including reference to variable consideration, significant financing components, non-cash consideration and any consideration payable to the customer. Step 4: Allocate the transaction price to the distinct performance obligations on a relative stand-alone selling price basis using observable prices, if s available, or using estimates and assessments. Step 5: Recognize revenue when a performance obligation is satisfied, either at a point in time or over time. The Standard has been applied for the first time in these financial statements and the initial application of the Standard did not affect the Company's financial statements.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f the contract contains a single performance obligation, the entire transaction price is allocated to the single performance obligation. Contracts that contain multiple performance obligations such as license, services, royalties and milestone events require an allocation of the transaction price to each performance obligation based on a relative standalone selling price (“SSP”) basis. The Company establishes SSP based on management judgment, considering internal factors such as margin objectives, pricing practices and historical sales. Revenue from each performance obligation is recognized when the performance obligation related to that revenue is satisfied and only to the extent of the consideration that is not contingent upon completion or satisfaction of future performance obligations in the contract. Revenues from research and development services as part of the Company's collaboration agreements are recognized over time, during the period the customer simultaneously receives and consumes the benefits provided by the Company's performance. Recognition of the service is throughout the services period and is determined based on the proportion of actual costs incurred for each reporting period to the estimated total costs, subject to the enforceable rights. The Company charges its customers based on payment terms agreed upon in specific agreements. When payments are made before or after the service is performed, the Company recognizes the resulting contract asset or liability. Revenues from milestone events stipulated in the agreements are recognized upon the occurrence of event or achievement of the milestone specified in the agreement. Costs to fulfill a contract: Costs incurred in fulfilling contracts or anticipated contracts with customers are recognized as an asset when the costs are expected to be recovered. Costs to fulfill a contract comprise direct identifiable costs and indirect costs that can be directly attributed to a contract based on a reasonable allocation method. Costs to fulfill a contract are expensed consistently with the recognition of revenues under the specific contract.</t>
  </si>
  <si>
    <t>k.
Taxes on income: Current or deferred taxes are recognized in profit or loss, except to the extent that they relate to items which are recognized in other comprehensive income (loss) or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Temporary differences for which deferred tax assets had not been recognized are reviewed at each reporting date and a respective deferred tax asset is recognized to the extent that their utilization is probable.</t>
  </si>
  <si>
    <t>Financial instruments</t>
  </si>
  <si>
    <t>l.
Financial instruments: Effective of January 1, 2018, the Company adopted IFRS 9, "Financial Instruments" ("the Standard"), which replaced IAS 39. The Company elected to adopt the provisions of the Standard retrospectively without restatement of comparative data. 1. Financial assets: Financial assets are classified, at initial recognition, and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The Company initially measures a financial asset at its fair value plus, in the case of a financial asset not at fair value through profit or loss, transaction costs. 2 . Financial liabilities: Financial liabilities within the scope of IFRS 9 are initially measured at fair value. After initial recognition, the accounting treatment of financial liabilities is based on their classification as follows: Financial liabilities measured at amortized cost: Loans and other contingent liabilities are measured at amortized cost using the effective interest method taking into account directly attributable transaction costs. 3.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4. Classification of financial instruments by fair value hierarchy: All assets and liabilities measured at fair value or for which fair value is disclosed are categorized into levels within the fair value hierarchy based on the lowest level input that is significant to the fair value measurement as a whole: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5. Offsetting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6.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it is extinguished, that is when the obligation is discharged or cancelled or expires. A financial liability is extinguished when the debtor (the Company) discharges the liability by paying in cash, other financial assets, goods or services; or is legally released from the liability. 7. Contingent consideration for purchase of shares: The contingent consideration liability for purchase of shares is measured at fair value (Level 3 of the fair value hierarchy) and initially recorded against equity. Subsequent changes in the fair value are recognized in profit or loss.</t>
  </si>
  <si>
    <t>Provisions</t>
  </si>
  <si>
    <t>m.
Provisions: A provision in accordance with IAS 37 is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t>
  </si>
  <si>
    <t>Employee benefit liabilities</t>
  </si>
  <si>
    <t>n.
Employee benefit liabilities: The Company has several employee 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Company has defined contribution plans pursuant to section 14 to the Severance Pay Law under which the Company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t>
  </si>
  <si>
    <t>Share-based payment transactions</t>
  </si>
  <si>
    <t>o. Share-based payment transactions: The Company's employees and consultants are entitled to remuneration in the form of equity-settled share-based payment transactions. Equity-settled transactions: The cost of equity-settled transactions with employees is measured at the fair value of the equity instruments granted at grant date. The fair value is determined using an acceptable option pricing model. As for consultants, the cost of the transactions is measured at the fair value of the services received as consideration for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If the Company modifies the conditions on which equity-instruments were granted, an additional expense is recognized for any modification that increases the total fair value of the share-based payment arrangement or is otherwise beneficial to the employee or other service provider at the modification date.</t>
  </si>
  <si>
    <t>Loss per share</t>
  </si>
  <si>
    <t>p.
Loss per share: Loss per share is calculated by dividing the loss attributable to equity holders of the Company by the weighted number of ordinary shares outstanding during the period. Potential ordinary shares are included in the computation of diluted earnings per share when their conversion decreases earnings per share from continuing operations.</t>
  </si>
  <si>
    <t>SIGNIFICANT ACCOUNTING POLICIES (Tables)</t>
  </si>
  <si>
    <t>Schedule of Depreciation Calculated Using Straight-Line Method</t>
  </si>
  <si>
    <t xml:space="preserve">Depreciation is calculated on a straight-line basis over the useful life of the assets at annual rates as follows:
%
Mainly %
Laboratory equipment
9-30
15
Computers and peripheral equipment
15-33.33
33.33
Office equipment and furniture
6-20
6
Leasehold improvements
see below </t>
  </si>
  <si>
    <t>DISCLOSURE OF NEW STANDARDS IN THE PERIOD PRIOR TO THEIR ADOPTION (Tables)</t>
  </si>
  <si>
    <t>Schedule of Impact of IFRS 16 on 2019 Opening Balances</t>
  </si>
  <si>
    <t xml:space="preserve">Impact on the statement of financial position (increase/(decrease)) as of January 1, 2019:
Assets:
Property, plant and equipment (right-of-use assets)
3,228
Liabilities:
Lease liabilities
3,228
Net impact on equity
- </t>
  </si>
  <si>
    <t>Schedule of Impact of IFRS 16 on 2019 Profit or Loss</t>
  </si>
  <si>
    <t xml:space="preserve">Impact on the statement of profit or loss (increase/(decrease)) for 2019:
Depreciation expenses (included in research and development expenses)
712
Operating lease expenses (included in research and development expenses)
(935
)
Operating loss
(223
)
Financing expenses
281
Loss before taxes on income
58 </t>
  </si>
  <si>
    <t>CASH AND CASH EQUIVALENTS (Tables)</t>
  </si>
  <si>
    <t>Schedule of Cash and Cash Equivalents</t>
  </si>
  <si>
    <t xml:space="preserve">December 31,
2018
2017
Cash for immediate withdrawal in USD
$
2,
$
2,
Cash for immediate withdrawal in NIS
3,415
748
Cash for immediate withdrawal in Euro and other currencies
326
78
$
5,810
$
3,435 </t>
  </si>
  <si>
    <t>MARKETABLE SECURITIES (Tables)</t>
  </si>
  <si>
    <t>Schedule of Marketable Securities</t>
  </si>
  <si>
    <t xml:space="preserve">December 31,
2018
2017
Financial assets measured at fair value through profit or loss:
Participation certificates in trust funds
$
21,208
$
-
Corporate bonds and government treasury notes
4,857
59,940
$
26,065
$
59,940 </t>
  </si>
  <si>
    <t>OTHER RECEIVABLES AND PREPAID EXPENSES (Tables)</t>
  </si>
  <si>
    <t>Schedule of Other Receivables and Prepaid Expenses</t>
  </si>
  <si>
    <t xml:space="preserve">December 31,
2018
2017
Government authorities
$
122
$
134
Grant receivables
190
-
Patent cost reimbursement
89
337
Accrued bank interests
114
62
Prepaid expenses
275
223
Restricted cash
47
47
Other
24
101
$
861
$
904 </t>
  </si>
  <si>
    <t>PROPERTY, PLANT AND EQUIPMENT, NET (Tables)</t>
  </si>
  <si>
    <t>Schedule of Property, Plant and Equipment, Net</t>
  </si>
  <si>
    <t xml:space="preserve">Balance at December 31, 2018:
Laboratory equipment
Computers and peripheral equipment
Office equipment and furniture
Leasehold improvements
Total
Cost:
Balance at January 1, 2018
$
4,756
$
3,749
$
224
$
12,666
$
21,395
Additions
96
146
1
172
415
Balance at December 31, 2018
4,852
3,895
225
12,838
21,810
Accumulated Depreciation:
Balance at January 1, 2018
3,514
3,275
129
9,685
16,603
Additions
320
318
15
1,367
2,020
Balance at December 31, 2018
3,834
3,593
144
11,052
18,623
Depreciated cost at December 31, 2018
$
1,018
$
302
$
81
$
1,786
$
3,187 Balance at December 31, 2017:
Laboratory equipment
Computers and peripheral equipment
Office equipment and furniture
Leasehold improvements
Total
Cost:
Balance at January 1, 2017
$
4,559
$
3,550
$
224
$
12,608
$
20,941
Additions
197
199
-
58
454
Balance at December 31, 2017
4,756
3,749
224
12,666
21,395
Accumulated Depreciation:
Balance at January 1, 2017
3,160
2,856
114
8,328
14,458
Additions
354
419
15
1,357
2,145
Balance at December 31, 2017
3,514
3,275
129
9,685
16,603
Depreciated cost at December 31, 2017
$
1,242
$
474
$
95
$
2,981
$
4,792 </t>
  </si>
  <si>
    <t>OTHER PAYABLES (Tables)</t>
  </si>
  <si>
    <t>Schedule of Other Payables</t>
  </si>
  <si>
    <t xml:space="preserve">December 31,
2018
2017
Employees and payroll accruals
$
1,776
$
1,881
Accrued expenses
935
717
Government authorities
305
336
$
3,016
$
2,934 </t>
  </si>
  <si>
    <t>LIABILITIES IN RESPECT OF GOVERNMENT GRANTS (Tables)</t>
  </si>
  <si>
    <t>Schedule of Liabilities in Respect of Government Grants</t>
  </si>
  <si>
    <t xml:space="preserve">2018
2017
Balance at January 1,
$
3,542
$
3,428
Grants received
354
302
Royalties paid
(66
)
(158
)
BIRD repayment
-
(50
)
Amounts recorded in profit or loss
56
20
Balance at December 31,
$
3,886
$
3,542 </t>
  </si>
  <si>
    <t>FINANCIAL INSTRUMENTS (Tables)</t>
  </si>
  <si>
    <t>Schedule of Classification of Financial Instruments by Fair Value Hierarchy</t>
  </si>
  <si>
    <t xml:space="preserve">Classification of financial instruments by fair value hierarchy:
December 31,
2018
2017
Financial assets:
Marketable securities – Level 1
$
21,208
$
-
Marketable securities – Level 2
4,857
59,940
$
26,065
$
59,940 </t>
  </si>
  <si>
    <t>Schedule of Company's Financial Liabilities</t>
  </si>
  <si>
    <t xml:space="preserve">The following table presents the repayment dates of the Company's financial liabilities, by contractual terms, in nominal amounts (including interest payments): Balance at December 31, 2018:
Up to 1 year
1 year to 2 years
2 years to 3 years
3 years to 4 years
4 years to 5 years
Over 5 years
Total
Trade payables
$
1,015
$
-
$
-
$
-
$
-
$
-
$
1,015
Other payables
3,016
-
-
-
-
-
3,016
Liabilities in respect of government grants
1,003
79
232
456
263
2,634
4,667
$
5,034
$
79
$
232
$
456
$
263
$
2,634
$
8,698 Balance at December 31, 2017:
Up to 1 year
1 year to 2 years
2 years to 3 years
3 years to 4 years
4 years to 5 years
Over 5 years
Total
Trade payables
$
1,110
$
-
$
-
$
-
$
-
$
-
$
1,110
Other payables
2,934
-
-
-
-
-
2,934
Liabilities in respect of government grants
106
1,100
208
372
501
1,941
4,228
$
4,150
$
1,100
$
208
$
372
$
501
$
1,941
$
8,272 </t>
  </si>
  <si>
    <t>Schedule of Sensitivity Tests Relating to Changes in Market Factors</t>
  </si>
  <si>
    <t xml:space="preserve">Sensitivity tests relating to changes in market factors:
December 31,
2018
2017
Sensitivity test to changes in the USD/NIS exchange rate:
Gain (loss) from the change:
Increase of 5% in exchange rate
$
(1,059
)
$
133
Decrease of 5% in exchange rate
$
1,059
$
(133
)
Sensitivity test to changes in the market price of listed securities:
Gain (loss) from the change:
Increase of 5% in market price
$
1,303
$
2,997
Decrease of 5% in market price
$
( 1,303
)
$
( 2,997
) </t>
  </si>
  <si>
    <t>SEVERANCE PAY LIABILITY, NET (Tables)</t>
  </si>
  <si>
    <t>Schedule of Defined Contribution Plans</t>
  </si>
  <si>
    <t xml:space="preserve">Post-employment employee benefits are financed by deposits with defined deposit plans, as detailed below. Contributions in accordance with Section 14 to the Severance Law release the Company from any additional liability to employees for whom said contributions were made. These contributions represent defined contribution plans.
Year ended December 31,
2018
2017
2016
Expenses - defined contribution plan
$
712
$
759
$
769 </t>
  </si>
  <si>
    <t>COMMITMENTS AND CONTINGENT LIABILITIES (Tables)</t>
  </si>
  <si>
    <t>Schedule of Future Minimum Lease Payments Under Non-cancelable Operating Leases</t>
  </si>
  <si>
    <t xml:space="preserve">Future minimum lease payments under non-cancelable operating leases for the years ended December 31, are as follows:
2019
760
2020
700
2021
708
$
2,168 </t>
  </si>
  <si>
    <t>SHAREHOLDERS' EQUITY (Tables)</t>
  </si>
  <si>
    <t>Schedule of Share Capital</t>
  </si>
  <si>
    <t xml:space="preserve">Share capital:
December 31,
2018
2017
Authorized
Issued and Outstanding
Authorized
Issued and Outstanding
Number of shares
Ordinary shares of NIS 0.02 par value each
150,000,000
25,754,297
150,000,000
25,750,547 </t>
  </si>
  <si>
    <t>Schedule of Changes in Share Capital</t>
  </si>
  <si>
    <t xml:space="preserve">Share capital issued and outstanding:
Number of shares
NIS par value
Outstanding at January 1, 2017
25,480,809
509,616
Exercise of options
269,738
5,395
Outstanding at December 31, 2017
25,750,547
515,011
Exercise of options
3,750
75
Outstanding at December 31, 2018
25,754,297
515,086 </t>
  </si>
  <si>
    <t>Schedule of Composition Non-Controlling Interests</t>
  </si>
  <si>
    <t>Composition of non-controlling interests in the statement of financial position:
December 31,
2018
2017
Shares issuance to non-controlling interests
$
160
$
-
Share-based compensation
147
-
Share-based compensation – Attributable to non-controlling interests
307
-
Accumulated loss attributed to non-controlling interests
(54
)
-
$
253
$</t>
  </si>
  <si>
    <t>SHARE- BASED COMPENSATION (Tables)</t>
  </si>
  <si>
    <t>Schedule of Expense Recognized in Financial Statements</t>
  </si>
  <si>
    <t xml:space="preserve">The expense recognized in the Company's financial statements for services provided by employees and service-providers is as follows:
Year ended December 31,
2018
2017
2016
Share-based compensation – Attributable to equity holders of the Company
$
1,424
$
2,244
$
2,943
Share-based compensation – Attributable to non-controlling interests (see Note 16e)
307
-
-
$
1,731
$
2,244
$
2,943 </t>
  </si>
  <si>
    <t>Schedule of Number of Share Options</t>
  </si>
  <si>
    <t xml:space="preserve">The following table summarizes the number of share options, the weighted average exercise price, and the changes that were made in the option plans to employees, consultants and directors of Evogene Ltd.:
2018
2017
2016
Number of options
Weighted average exercise prices ($)
Number of options
Weighted average exercise prices ($)
Number of options
Weighted average exercise prices ($)
Outstanding at January 1,
5,106,300
8.47
4,439,884
9.50
4,970,028
9.65
Grants
555,000
3.16
1,537,250
5.08
377,500
6.94
Exercised
(3,750
)
2.64
(269,738
)
2.18
(76,447
)
2.45
Forfeited
(1,268,027
)
9.66
(601,096
)
10.22
(831,197
)
9.87
Outstanding at December 31,
4,389,523
7.46
5,106,300
8.47
4,439,884
9.50
Exercisable at December 31,
2,843,582
8.95
3,146,823
10.73
3,203,850
9.18 </t>
  </si>
  <si>
    <t>Schedule of Share Options Outstanding</t>
  </si>
  <si>
    <t xml:space="preserve">The following table summarizes information about share options outstanding at December 31, 2018:
Options outstanding
Range of exercise prices ($)
Number outstanding
Average remaining contractual life
Weighted average exercise price
2.55 – 4.95
1,183,623
8.85
4.07
5.18 – 6.65
983,000
5.15
5.63
6.81 – 7.83
703,760
3.08
7.37
8.14 – 9.78
715,640
5.79
9.17
10.03 – 13.75
718,500
4.44
12.59
17.65 – 20.39
85,000
5.37
18.79
Total
4,389,523
5.81
7.46 </t>
  </si>
  <si>
    <t>Schedule of Assumptions Used to Value Options</t>
  </si>
  <si>
    <t xml:space="preserve">The fair value of Evogene Ltd. share options granted to employees, directors and consultants for the years ended December 31, 2018, 2017 and 2016 was estimated using the binomial model with the following assumptions:
2018
2017
2016
Dividend yield (%)
-
-
-
Expected volatility of the share prices (%)
35-42
42-43
45-54
Risk-free interest rate (%)
1.90-2.93
1.89-2.42
1.87-2.35
Suboptimal factor
1.8-2
1.8-2
1.8-2
Post-vesting forfeiture rate (%)
5-10
5-10
5-10 </t>
  </si>
  <si>
    <t>STATEMENTS OF COMPREHENSIVE LOSS - ADDITIONAL INFORMATION (Tables)</t>
  </si>
  <si>
    <t>Schedule of Income and Expenses</t>
  </si>
  <si>
    <t xml:space="preserve">a.
Cost of revenues
Year ended December 31,
2018
2017
2016
Salaries and benefits
$
873
$
1,668
$
3,520
Share-based compensation
68
53
231
Materials and sub-contractors
216
572
756
Depreciation
161
309
599
Rentals and maintenance
130
233
448
Other
4
10
85
$
1,452
$
2,845
$
5,639
b.
Research and development, net:
Year ended December 31,
2018
2017
2016
Salaries and benefits
$
9,599
$
10,205
$
9,207
Share-based compensation
960
1,200
1,369
Materials and sub-contractors
1,249
1,636
2,120
Plant growth and greenhouse maintenance
342
405
473
Rentals and office maintenance
1,114
1,430
1,081
Depreciation
1,859
1,836
1,679
Other
828
437
656
Participation in respect of government grants
(1,265
)
(162
)
(180
)
$
14,686
$
16,987
$
16,405
c.
Business development:
Year ended December 31,
2018
2017
2016
Salaries and benefits
$
1,301
$
1,038
$
947
Share-based compensation
381
363
508
Travel
163
109
136
Legal
67
37
16
Other
172
139
89
$
2,084
$
1,686
$
1,696
d.
General and administrative:
Year ended December 31,
2018
2017
2016
Salaries and benefits
$
1,755
$
1,737
$
1,551
Share-based compensation
322
628
835
Professional fees
1,075
1,065
1,228
Other
362
380
275
$
3,514
$
3,810
$
3,889
e.
Financing income and expenses Financing income :
Year ended December 31,
2018
2017
2016
Exchange differences, net
$
-
$
-
$
17
Interest income
1,413
2,125
2,400
Hedging instruments
-
-
7
$
1,413
$
2,125
$
2,424 Financing expenses :
Year ended December 31,
2018
2017
2016
Bank expenses and commissions
$
141
$
129
$
155
Exchange differences, net
660
82
-
Change in the fair value of marketable securities
1,285
720
703
Hedging instruments
-
7
-
Revaluation of liabilities in respect of government grants
120
67
33
$
2,206
$
1,005
$
891 </t>
  </si>
  <si>
    <t>LOSS PER SHARE (Tables)</t>
  </si>
  <si>
    <t>Schedule of Loss Per Share</t>
  </si>
  <si>
    <t xml:space="preserve"> Details of the number of shares and loss used in the computation of loss per share:
Year ended December 31,
2018
2017
2016
Weighted number of shares *)
Loss attributable to equity holders of the Company
Weighted number of shares *)
Loss attributable to equity holders of the Company
Weighted number of shares *)
Loss attributable to equity holders of the Company
Number of shares and loss
25,753,411
(20,758
)
25,673,276
(20,838
)
25,444,733
(19,592
)
*)
To compute diluted loss per share, potential ordinary shares have not been taken into account due to their anti-dilutive effect.</t>
  </si>
  <si>
    <t>OPERATING SEGMENTS (Tables)</t>
  </si>
  <si>
    <t>Schedule of Revenues and Operating Loss by Segments</t>
  </si>
  <si>
    <t>The following table presents our revenues and operating loss by segments:
Evogene
Evofuel
Biomica
Adjustments
Total
For the Year Ended December 31, 2018
Revenues
$
1,641
$
106
$
-
$
-
$
1,747
Operating loss
$
(18,473
)
$
(453
)
$
(1,063
)
$
-
$
(19,989
)
Net financing expenses
$
(793
)
Loss before taxes on income
$
(20,782
)
Evogene
Evofuel
Biomica
Adjustments
Total
For the Year Ended December 31, 2017
Revenues
$
3,247
$
134
$
-
$
-
$
3,381
Operating loss
$
(21,430
)
$
(313
)
$
(204
)
$
-
$
(21,947
)
Net financing income
$
1,120
Loss before taxes on income
$
(20,827
)
Evogene
Evofuel
Adjustments
Total
For the Year Ended December 31, 2016
Revenues
$
6,540
$
-
$
-
$
6,540
Operating loss
$
(20,168
)
$
(921
)
$
-
$
(21,089
)
Net financing income
1,533
Loss before taxes on income
$
(19,556
)</t>
  </si>
  <si>
    <t>Schedule of Major Customers</t>
  </si>
  <si>
    <t>Revenues from major customers each of whom amounts to 10% or more, of total revenues:
Year ended December 31,
2018
2017
2016
Customer A (shareholder)
38
%
66
%
77
%
Customer B
-
*) -
11
%
Customer C
19
%
10
%
12
%
Customer D
13
%
*) -
- *) Represents an amount lower than 10%.</t>
  </si>
  <si>
    <t>Schedule of Geographical Information</t>
  </si>
  <si>
    <t>Revenues based on the location of the customers, are as follows:
Year ended December 31,
2018
2017
2016
United States
57
%
76
%
89
%
Germany
13
%
10
%
11
%
Israel
12
%
6
%
-
Other
18
%
8
%
-
100
%
100
%
100
%</t>
  </si>
  <si>
    <t>BALANCES AND TRANSACTIONS WITH KEY OFFICERS AND CERTAIN SHAREHOLDERS (Tables)</t>
  </si>
  <si>
    <t>Schedule of Balances with Related Parties</t>
  </si>
  <si>
    <t xml:space="preserve">Balance at December 31, 2018:
Key officers
Certain shareholder
Receivables
$
-
$
89
Other payables
$
439
$
- Balance at December 31, 2017:
Key officers
Certain shareholder
Receivables
$
-
$
337
Other payables
$
468
$
- </t>
  </si>
  <si>
    <t>Schedule of Benefits to Related Parties</t>
  </si>
  <si>
    <t xml:space="preserve">Year ended December 31,
2018
2017
2016
Compensation to directors not employed by the Company or on its behalf
$
261
$
329
$
322
Number of directors received the above compensation by the Company
7
6
9 </t>
  </si>
  <si>
    <t>Schedule of Benefits to Key Executive Personnel</t>
  </si>
  <si>
    <t xml:space="preserve">Year ended December 31,
2018
2017
2016
Salary and related benefits
$
1,976
$
1,673
$
1,714
Share-based compensation
669
959
1,467
$
2,645
$
2,632
$
3,181
Number of people that received salary and benefits
10
7
10 </t>
  </si>
  <si>
    <t>Schedule of Transactions with Key Executive Personnel and Related Party</t>
  </si>
  <si>
    <t>For the year ended December 31, 2018
Key officers
Certain shareholder
Revenues
$
-
$
(664
)
Cost of revenues
-
(1,077
)
Research and development expenses
1,056
-
Business development expenses
945
-
General and administrative expenses
644
-
$
2,645
$
(1,741
) For the year ended December 31, 2017
Key officers
Certain shareholder
Revenues
$
-
$
(2,247
)
Cost of revenues
141
(948
)
Research and development expenses
1,061
-
Business development expenses
547
-
General and administrative expenses
883
-
$
2,632
$
(3,195
) For the year ended December 31, 2016
Key officers
Certain shareholders
Revenues
$
-
$
(5,058
)
Cost of revenues
104
(782
)
Research and development expenses
1,286
-
Business development expenses
710
-
General and administrative expenses
1,081
-
$
3,181
$
(5,840
)</t>
  </si>
  <si>
    <t>SIGNIFICANT ACCOUNTING POLICIES (Details)</t>
  </si>
  <si>
    <t>Laboratory equipment [Member]</t>
  </si>
  <si>
    <t>Disclosure of detailed information about property, plant and equipment [line items]</t>
  </si>
  <si>
    <t>Depreciation percentage on straight-line basis over the useful life of the assets (in %)</t>
  </si>
  <si>
    <t>9-30</t>
  </si>
  <si>
    <t>Mainly %</t>
  </si>
  <si>
    <t>15</t>
  </si>
  <si>
    <t>Computers and peripheral equipment [Member]</t>
  </si>
  <si>
    <t>15-33.33</t>
  </si>
  <si>
    <t>33.33</t>
  </si>
  <si>
    <t>Office equipment and furniture [Member]</t>
  </si>
  <si>
    <t>6-20</t>
  </si>
  <si>
    <t>6</t>
  </si>
  <si>
    <t>Leasehold improvements [Member]</t>
  </si>
  <si>
    <t>Leasehold improvements are depreciated on a straight-line basis over the shorter of the lease term (including the extension option held by the Company and intended to be exercised) and the expected life of the improvement.</t>
  </si>
  <si>
    <t>DISCLOSURE OF NEW STANDARDS IN THE PERIOD PRIOR TO THEIR ADOPTION (Narrative) (Details) - USD ($) $ in Thousands</t>
  </si>
  <si>
    <t>Dec. 31, 2019</t>
  </si>
  <si>
    <t>Statement Line Items [Line Items]</t>
  </si>
  <si>
    <t>Cash flows from operating activities</t>
  </si>
  <si>
    <t>Cash flows from financing activities</t>
  </si>
  <si>
    <t>Non-adjusting events after reporting period [Member]</t>
  </si>
  <si>
    <t>DISCLOSURE OF NEW STANDARDS IN THE PERIOD PRIOR TO THEIR ADOPTION (Schedule of Impact of IFRS 16 on 2019 Balances) (Details) - USD ($) $ in Thousands</t>
  </si>
  <si>
    <t>Assets:</t>
  </si>
  <si>
    <t>Property, plant and equipment (right-of-use assets)</t>
  </si>
  <si>
    <t>Liabilities:</t>
  </si>
  <si>
    <t>Net impact on equity</t>
  </si>
  <si>
    <t>Expected effect of adoption of IFRS 16 on subsequent year balances [Member]</t>
  </si>
  <si>
    <t>Lease liabilities</t>
  </si>
  <si>
    <t>DISCLOSURE OF NEW STANDARDS IN THE PERIOD PRIOR TO THEIR ADOPTION (Schedule of Impact of IFRS 16 on 2019 Profit) (Details) - USD ($) $ in Thousands</t>
  </si>
  <si>
    <t>Disclosure of initial application of standards or interpretations [line items]</t>
  </si>
  <si>
    <t>Depreciation expenses (included in research and development expenses)</t>
  </si>
  <si>
    <t>Operating lease expenses (included in research and development expenses)</t>
  </si>
  <si>
    <t>CASH AND CASH EQUIVALENTS (Schedule of Cash and Equivalents) (Details) - USD ($) $ in Thousands</t>
  </si>
  <si>
    <t>Dec. 31, 2015</t>
  </si>
  <si>
    <t>Cash for immediate withdrawal in USD</t>
  </si>
  <si>
    <t>Cash for immediate withdrawal in NIS</t>
  </si>
  <si>
    <t>Cash for immediate withdrawal in Euro and other currencies</t>
  </si>
  <si>
    <t>MARKETABLE SECURITIES (Schedule of Marketable Securities) (Details) - USD ($) $ in Thousands</t>
  </si>
  <si>
    <t>Financial assets measured at fair value through profit or loss:</t>
  </si>
  <si>
    <t>Participation certificates in trust funds</t>
  </si>
  <si>
    <t>Corporate bonds and government treasury notes</t>
  </si>
  <si>
    <t>OTHER RECEIVABLES AND PREPAID EXPENSES (Schedule of Other Receivables and Prepaid Expenses) (Details) - USD ($) $ in Thousands</t>
  </si>
  <si>
    <t>Government authorities</t>
  </si>
  <si>
    <t>Grant receivables</t>
  </si>
  <si>
    <t>Patent cost reimbursement</t>
  </si>
  <si>
    <t>Accrued bank interests</t>
  </si>
  <si>
    <t>Prepaid expenses</t>
  </si>
  <si>
    <t>Restricted cash</t>
  </si>
  <si>
    <t>Other</t>
  </si>
  <si>
    <t>Other receivables</t>
  </si>
  <si>
    <t>PROPERTY, PLANT AND EQUIPMENT, NET (Schedule of Property Plant Equipment to Accumulated Depreciation) (Details) - USD ($) $ in Thousands</t>
  </si>
  <si>
    <t>Balance at beginning year</t>
  </si>
  <si>
    <t>Balance at end of year</t>
  </si>
  <si>
    <t>Cost [Member]</t>
  </si>
  <si>
    <t>Additions during year</t>
  </si>
  <si>
    <t>Disposals during year</t>
  </si>
  <si>
    <t>Cost [Member] | Laboratory equipment [Member]</t>
  </si>
  <si>
    <t>Cost [Member] | Computers and peripheral equipment [Member]</t>
  </si>
  <si>
    <t>Cost [Member] | Office equipment and furniture [Member]</t>
  </si>
  <si>
    <t>Cost [Member] | Leasehold improvements [Member]</t>
  </si>
  <si>
    <t>Accumulated depreciation [member]</t>
  </si>
  <si>
    <t>Depreciated cost at end of year</t>
  </si>
  <si>
    <t>Accumulated depreciation [member] | Laboratory equipment [Member]</t>
  </si>
  <si>
    <t>Accumulated depreciation [member] | Computers and peripheral equipment [Member]</t>
  </si>
  <si>
    <t>Accumulated depreciation [member] | Office equipment and furniture [Member]</t>
  </si>
  <si>
    <t>Accumulated depreciation [member] | Leasehold improvements [Member]</t>
  </si>
  <si>
    <t>OTHER PAYABLES (Schedule of Other Payables) (Details) - USD ($) $ in Thousands</t>
  </si>
  <si>
    <t>Employees and payroll accruals</t>
  </si>
  <si>
    <t>Accrued expenses</t>
  </si>
  <si>
    <t>LIABILITIES IN RESPECT OF GOVERNMENT GRANTS (Narrative) (Details) - USD ($) $ in Thousands</t>
  </si>
  <si>
    <t>Jan. 02, 2019</t>
  </si>
  <si>
    <t>Disclosure of transactions between related parties [line items]</t>
  </si>
  <si>
    <t>BIRD repayment</t>
  </si>
  <si>
    <t>Repayment [Member]</t>
  </si>
  <si>
    <t>IIA [Member]</t>
  </si>
  <si>
    <t>Percentage of royalties the company undertook to pay</t>
  </si>
  <si>
    <t>3% of revenues derived from research and development projects.</t>
  </si>
  <si>
    <t>Aggregate grant received including accrued interest</t>
  </si>
  <si>
    <t>Aggregate grant paid</t>
  </si>
  <si>
    <t>Percentage of grant received</t>
  </si>
  <si>
    <t>100.00%</t>
  </si>
  <si>
    <t>BIRD [Member]</t>
  </si>
  <si>
    <t>5% of revenues derived from research and development projects.</t>
  </si>
  <si>
    <t>Aggregate grant received linked to the US CPI</t>
  </si>
  <si>
    <t>150.00%</t>
  </si>
  <si>
    <t>LIABILITIES IN RESPECT OF GOVERNMENT GRANTS (Schedule of Liabilities in Respect of Government Grants) (Details) - USD ($) $ in Thousands</t>
  </si>
  <si>
    <t>Balance at January 1,</t>
  </si>
  <si>
    <t>Grants received</t>
  </si>
  <si>
    <t>Royalties paid</t>
  </si>
  <si>
    <t>Amounts recorded in profit or loss</t>
  </si>
  <si>
    <t>Balance at December 31,</t>
  </si>
  <si>
    <t>FINANCIAL INSTRUMENTS (Narrative) (Details) $ in Thousands</t>
  </si>
  <si>
    <t>Dec. 31, 2016USD ($)</t>
  </si>
  <si>
    <t>Financing income hedg amount</t>
  </si>
  <si>
    <t>FINANCIAL INSTRUMENTS (Schedule of Classification of Financial Instruments by Fair Value Hierarchy) (Details) - USD ($) $ in Thousands</t>
  </si>
  <si>
    <t>Financial assets:</t>
  </si>
  <si>
    <t>Level 1 [member]</t>
  </si>
  <si>
    <t>Level 2 [member]</t>
  </si>
  <si>
    <t>FINANCIAL INSTRUMENTS (Schedule of Company's Financial Liabilities) (Details) - USD ($) $ in Thousands</t>
  </si>
  <si>
    <t>Disclosure of detailed information about financial instruments [line items]</t>
  </si>
  <si>
    <t>Trade Payables</t>
  </si>
  <si>
    <t>Total Financial Liabilities</t>
  </si>
  <si>
    <t>Up to 1 year [Member]</t>
  </si>
  <si>
    <t>1 Year To 2 Years [Member]</t>
  </si>
  <si>
    <t>2 Year To 3 Years [Member]</t>
  </si>
  <si>
    <t>3 Year To 4 Years [Member]</t>
  </si>
  <si>
    <t>4 Year To 5 Years [Member]</t>
  </si>
  <si>
    <t>Over 5 Years [Member]</t>
  </si>
  <si>
    <t>FINANCIAL INSTRUMENTS (Schedule of Sensitivity Tests Relating to Changes in Market Factors) (Details) - USD ($) $ in Thousands</t>
  </si>
  <si>
    <t>Increase of 5% in exchange rate [Member]</t>
  </si>
  <si>
    <t>Sensitivity test to changes in the USD/NIS exchange rate:</t>
  </si>
  <si>
    <t>Gain (loss) from change:</t>
  </si>
  <si>
    <t>Decrease of 5% in exchange rate [Member]</t>
  </si>
  <si>
    <t>Increase of 5% in market price [Member]</t>
  </si>
  <si>
    <t>Sensitivity test to changes in market price of listed Securities</t>
  </si>
  <si>
    <t>Decrease of 5% in market price [Member]</t>
  </si>
  <si>
    <t>SEVERANCE PAY LIABILITY, NET (Schedule of Defined Contribution Plans) (Details) - USD ($) $ in Thousands</t>
  </si>
  <si>
    <t>Expenses - defined contribution plan</t>
  </si>
  <si>
    <t>TAXES ON INCOME (Details) - USD ($) $ in Thousands</t>
  </si>
  <si>
    <t>Disclosure of temporary difference, unused tax losses and unused tax credits [line items]</t>
  </si>
  <si>
    <t>Weighted tax rate applicable to Evogene Inc.</t>
  </si>
  <si>
    <t>27.50%</t>
  </si>
  <si>
    <t>NIS [Member]</t>
  </si>
  <si>
    <t>Israeli corporate income tax rate</t>
  </si>
  <si>
    <t>23.00%</t>
  </si>
  <si>
    <t>24.00%</t>
  </si>
  <si>
    <t>25.00%</t>
  </si>
  <si>
    <t>Operating tax loss carryforward of parent and subsidiaries</t>
  </si>
  <si>
    <t>NIS [Member] | Changes in tax rates or tax laws enacted or announced [Member]</t>
  </si>
  <si>
    <t>COMMITMENTS AND CONTINGENT LIABILITIES (Schedule of Future Minimum Lease Payments) (Details) $ in Thousands</t>
  </si>
  <si>
    <t>Dec. 31, 2018USD ($)</t>
  </si>
  <si>
    <t>Disclosure of finance lease and operating lease by lessee [line items]</t>
  </si>
  <si>
    <t>Future Minimum Lease Payments</t>
  </si>
  <si>
    <t>Amount of bank guarantees</t>
  </si>
  <si>
    <t>2019 [Member]</t>
  </si>
  <si>
    <t>2020 [Member]</t>
  </si>
  <si>
    <t>2021 [Member]</t>
  </si>
  <si>
    <t>SHAREHOLDERS' EQUITY (Schedule of Share Capital) (Details) - ₪ / shares</t>
  </si>
  <si>
    <t>Ordinary shares of NIS 0.02 par value, Authorized</t>
  </si>
  <si>
    <t>Ordinary shares of NIS 0.02 par value, Issued and Outstanding</t>
  </si>
  <si>
    <t>Ordinary shares par value</t>
  </si>
  <si>
    <t>SHAREHOLDERS' EQUITY (Schedule of Changes in Share Capital) (Details) ₪ in Thousands</t>
  </si>
  <si>
    <t>Dec. 31, 2018ILS (₪)shares</t>
  </si>
  <si>
    <t>Dec. 31, 2017ILS (₪)shares</t>
  </si>
  <si>
    <t>Number of shares</t>
  </si>
  <si>
    <t>Outstanding at beginning of year</t>
  </si>
  <si>
    <t>Outstanding at end of year</t>
  </si>
  <si>
    <t>Stock option [Member]</t>
  </si>
  <si>
    <t>NIS par value</t>
  </si>
  <si>
    <t>Outstanding at beginning of year | ₪</t>
  </si>
  <si>
    <t>Exercised | ₪</t>
  </si>
  <si>
    <t>Outstanding at end of year | ₪</t>
  </si>
  <si>
    <t>SHAREHOLDERS' EQUITY (Schedule of Composition Non-Controlling Interests) (Details) - USD ($) $ in Thousands</t>
  </si>
  <si>
    <t>Total Non-controlling Interests</t>
  </si>
  <si>
    <t>Shares issuance to non-controlling interests</t>
  </si>
  <si>
    <t>Share-based compensation - Attributable to non-controlling interests</t>
  </si>
  <si>
    <t>Accumulated loss attributed to non-controlling interests</t>
  </si>
  <si>
    <t>SHARE- BASED COMPENSATION (Narrative) (Details) $ / shares in Units, $ in Thousands</t>
  </si>
  <si>
    <t>Dec. 31, 2018USD ($)sharesyr$ / shares</t>
  </si>
  <si>
    <t>Dec. 31, 2017USD ($)sharesyr$ / shares</t>
  </si>
  <si>
    <t>Dec. 31, 2016USD ($)shares</t>
  </si>
  <si>
    <t>Disclosure of terms and conditions of share-based payment arrangement [line items]</t>
  </si>
  <si>
    <t>Share option and incentive plans description</t>
  </si>
  <si>
    <t>Evogene Share Option Plan (2002), the Evogene Ltd. Key Employee Share Incentive Plan, 2003, and the Evogene Ltd. 2013 Share Option Plan.</t>
  </si>
  <si>
    <t>Maturity for share option and incentive plans</t>
  </si>
  <si>
    <t>Weighted average outstanding remaining contractual term of options | yr</t>
  </si>
  <si>
    <t>Weighted average fair value of options granted | $ / shares</t>
  </si>
  <si>
    <t>Employees, Directors and Consultants [Member]</t>
  </si>
  <si>
    <t>Options granted | shares</t>
  </si>
  <si>
    <t>Fair value of options granted | $</t>
  </si>
  <si>
    <t>SHARE- BASED COMPENSATION (Schedule of Company's Financial Statements) (Details) - USD ($) $ in Thousands</t>
  </si>
  <si>
    <t>Share-based compensation - Attributable to equity holders of the Company</t>
  </si>
  <si>
    <t>Share-based compensation - Attributable to non-controlling interests (see note 16(e))</t>
  </si>
  <si>
    <t>Total share-based compensation</t>
  </si>
  <si>
    <t>SHARE- BASED COMPENSATION (Schedule of Summarized Number of Share Options) (Details)</t>
  </si>
  <si>
    <t>Dec. 31, 2018USD ($)sharesyr</t>
  </si>
  <si>
    <t>Dec. 31, 2017USD ($)sharesyr</t>
  </si>
  <si>
    <t>Weighted Average Exercise Price</t>
  </si>
  <si>
    <t>The weighted average remaining contractual life for the share options | yr</t>
  </si>
  <si>
    <t>Employees Consultants and Directors [Member]</t>
  </si>
  <si>
    <t>Number of Options</t>
  </si>
  <si>
    <t>Outstanding at beginning of year | shares</t>
  </si>
  <si>
    <t>Granted | shares</t>
  </si>
  <si>
    <t>Exercised | shares</t>
  </si>
  <si>
    <t>Forfeited | shares</t>
  </si>
  <si>
    <t>Outstanding at end of year | shares</t>
  </si>
  <si>
    <t>Exercisable at end of year | shares</t>
  </si>
  <si>
    <t>Outstanding at beginning of year | $</t>
  </si>
  <si>
    <t>Granted | $</t>
  </si>
  <si>
    <t>Exercised | $</t>
  </si>
  <si>
    <t>Forfeited | $</t>
  </si>
  <si>
    <t>Outstanding at end of year | $</t>
  </si>
  <si>
    <t>Exercisable at end of year | $</t>
  </si>
  <si>
    <t>SHARE- BASED COMPENSATION (Schedule of Share Options Outstanding) (Details)</t>
  </si>
  <si>
    <t>Dec. 31, 2017yr</t>
  </si>
  <si>
    <t>Disclosure of number and weighted average remaining contractual life of outstanding share options [line items]</t>
  </si>
  <si>
    <t>Weighted average remaining contractual life (in Yrs.) | yr</t>
  </si>
  <si>
    <t>2.55 - 4.95 [Member]</t>
  </si>
  <si>
    <t>Number of options outstanding | shares</t>
  </si>
  <si>
    <t>Weighted average remaining contractual life (in Yrs.)</t>
  </si>
  <si>
    <t>Weighted average exercise price | $</t>
  </si>
  <si>
    <t>5.18 - 6.65 [Member]</t>
  </si>
  <si>
    <t>6.81 - 7.83 [Member]</t>
  </si>
  <si>
    <t>8.14 - 9.78 [Member]</t>
  </si>
  <si>
    <t>10.03 - 13.75 [Member]</t>
  </si>
  <si>
    <t>17.65 - 20.39 [Member]</t>
  </si>
  <si>
    <t>Total [Member]</t>
  </si>
  <si>
    <t>SHARE- BASED COMPENSATION (Schedule of Assumptions Used to Value Options) (Details)</t>
  </si>
  <si>
    <t>Dividend yield (%)</t>
  </si>
  <si>
    <t>Bottom of range [Member]</t>
  </si>
  <si>
    <t>Expected volatility of the share prices (%)</t>
  </si>
  <si>
    <t>35.00%</t>
  </si>
  <si>
    <t>42.00%</t>
  </si>
  <si>
    <t>45.00%</t>
  </si>
  <si>
    <t>Risk-free interest rate (%)</t>
  </si>
  <si>
    <t>1.90%</t>
  </si>
  <si>
    <t>1.89%</t>
  </si>
  <si>
    <t>1.87%</t>
  </si>
  <si>
    <t>Suboptimal factor</t>
  </si>
  <si>
    <t>Post-vesting forfeiture rate (%)</t>
  </si>
  <si>
    <t>5.00%</t>
  </si>
  <si>
    <t>Top of range [Member]</t>
  </si>
  <si>
    <t>43.00%</t>
  </si>
  <si>
    <t>54.00%</t>
  </si>
  <si>
    <t>2.93%</t>
  </si>
  <si>
    <t>2.42%</t>
  </si>
  <si>
    <t>2.35%</t>
  </si>
  <si>
    <t>10.00%</t>
  </si>
  <si>
    <t>STATEMENTS OF COMPREHENSIVE LOSS - ADDITIONAL INFORMATION (Schedule of Income and Expenses) (Details) - USD ($) $ in Thousands</t>
  </si>
  <si>
    <t>Cost of revenues:</t>
  </si>
  <si>
    <t>Salaries and benefits</t>
  </si>
  <si>
    <t>Materials and sub-contractors</t>
  </si>
  <si>
    <t>Rentals and maintenance</t>
  </si>
  <si>
    <t>Total cost of revenues</t>
  </si>
  <si>
    <t>Research and development, net:</t>
  </si>
  <si>
    <t>Plant growth and greenhouse maintenance</t>
  </si>
  <si>
    <t>Rentals and office maintenance</t>
  </si>
  <si>
    <t>Participation in respect of government grants</t>
  </si>
  <si>
    <t>Research and development expenses</t>
  </si>
  <si>
    <t>Business development:</t>
  </si>
  <si>
    <t>Travel</t>
  </si>
  <si>
    <t>Legal</t>
  </si>
  <si>
    <t>General and administrative:</t>
  </si>
  <si>
    <t>Professional fees</t>
  </si>
  <si>
    <t>General and administrative expenses</t>
  </si>
  <si>
    <t>Financing income:</t>
  </si>
  <si>
    <t>Exchange differences, net</t>
  </si>
  <si>
    <t>Interest income</t>
  </si>
  <si>
    <t>Hedging instruments</t>
  </si>
  <si>
    <t>Financing expenses:</t>
  </si>
  <si>
    <t>Bank expenses and commissions</t>
  </si>
  <si>
    <t>Change in the fair value of marketable securities</t>
  </si>
  <si>
    <t>Revaluation of liabilities in respect of government grants</t>
  </si>
  <si>
    <t>Financial expense</t>
  </si>
  <si>
    <t>LOSS PER SHARE (Schedule of Basic Loss Per Share) (Details) - USD ($) $ in Thousands</t>
  </si>
  <si>
    <t>Number of shares of basic and diluted</t>
  </si>
  <si>
    <t>Net loss for computation of basic and diluted net loss per share</t>
  </si>
  <si>
    <t>OPERATING SEGMENTS (Schedule of Revenues and Operating Loss by Segments) (Details) - USD ($) $ in Thousands</t>
  </si>
  <si>
    <t>Disclosure of disaggregation of revenue from contracts with customers [line items]</t>
  </si>
  <si>
    <t>Net financing income (expenses)</t>
  </si>
  <si>
    <t>Evogene [Member]</t>
  </si>
  <si>
    <t>Evofuel [Member]</t>
  </si>
  <si>
    <t>Biomica [Member]</t>
  </si>
  <si>
    <t>Adjustments [Member]</t>
  </si>
  <si>
    <t>OPERATING SEGMENTS (Schedule of Revenues from Major Customers) (Details)</t>
  </si>
  <si>
    <t>Disclosure of major customers [line items]</t>
  </si>
  <si>
    <t>Additional information about revenues</t>
  </si>
  <si>
    <t>Customer A shareholder [Member]</t>
  </si>
  <si>
    <t>38.00%</t>
  </si>
  <si>
    <t>66.00%</t>
  </si>
  <si>
    <t>77.00%</t>
  </si>
  <si>
    <t>Customer B [Member]</t>
  </si>
  <si>
    <t>11.00%</t>
  </si>
  <si>
    <t>Customer C [Member]</t>
  </si>
  <si>
    <t>19.00%</t>
  </si>
  <si>
    <t>12.00%</t>
  </si>
  <si>
    <t>Customer D [Member]</t>
  </si>
  <si>
    <t>13.00%</t>
  </si>
  <si>
    <t>Represents an amount lower than 10%.</t>
  </si>
  <si>
    <t>OPERATING SEGMENTS (Schedule of Revenues Based on Customers) (Details)</t>
  </si>
  <si>
    <t>Revenue</t>
  </si>
  <si>
    <t>United States [Member]</t>
  </si>
  <si>
    <t>57.00%</t>
  </si>
  <si>
    <t>76.00%</t>
  </si>
  <si>
    <t>89.00%</t>
  </si>
  <si>
    <t>Germany [Member]</t>
  </si>
  <si>
    <t>Israel [Member]</t>
  </si>
  <si>
    <t>6.00%</t>
  </si>
  <si>
    <t>Other [Member]</t>
  </si>
  <si>
    <t>18.00%</t>
  </si>
  <si>
    <t>8.00%</t>
  </si>
  <si>
    <t>BALANCES AND TRANSACTIONS WITH KEY OFFICERS AND CERTAIN SHAREHOLDERS (Schedule of Balances) (Details) - USD ($) $ in Thousands</t>
  </si>
  <si>
    <t>Key officers [Member]</t>
  </si>
  <si>
    <t>Receivables</t>
  </si>
  <si>
    <t>Certain shareholder [Member]</t>
  </si>
  <si>
    <t>BALANCES AND TRANSACTIONS WITH KEY OFFICERS AND CERTAIN SHAREHOLDERS (Schedule of Benefits to Directors) (Details) - Director [Member] $ in Thousands</t>
  </si>
  <si>
    <t>Dec. 31, 2018USD ($)Directors</t>
  </si>
  <si>
    <t>Dec. 31, 2017USD ($)Directors</t>
  </si>
  <si>
    <t>Dec. 31, 2016USD ($)Directors</t>
  </si>
  <si>
    <t>Compensation to directors not employed by the Company or on its behalf | $</t>
  </si>
  <si>
    <t>Number of directors received the above compensation by the Company | Directors</t>
  </si>
  <si>
    <t>BALANCES AND TRANSACTIONS WITH KEY OFFICERS AND CERTAIN SHAREHOLDERS (Schedule of Benefits to Key Officers) (Details) - Key officers [Member] $ in Thousands</t>
  </si>
  <si>
    <t>Dec. 31, 2018USD ($)Officers</t>
  </si>
  <si>
    <t>Dec. 31, 2017USD ($)Officers</t>
  </si>
  <si>
    <t>Dec. 31, 2016USD ($)Officers</t>
  </si>
  <si>
    <t>Salary and related benefits</t>
  </si>
  <si>
    <t>Benefits to key executive personnel</t>
  </si>
  <si>
    <t>Number of people that received salary and benefits | Officers</t>
  </si>
  <si>
    <t>BALANCES AND TRANSACTIONS WITH KEY OFFICERS AND CERTAIN SHAREHOLDERS (Schedule of Transactions with Related Parties) (Details) - USD ($) $ in Thousands</t>
  </si>
  <si>
    <t>Business development expenses</t>
  </si>
  <si>
    <t>Transactions</t>
  </si>
  <si>
    <t>SUBSEQUENT EVENTS (Details) $ in Thousands</t>
  </si>
  <si>
    <t>Apr. 01, 2019USD ($)</t>
  </si>
  <si>
    <t>Disclosure of non-adjusting events after reporting period [line item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5" t="n">
        <v>25754297</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31</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31</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31</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31</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31</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31</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31</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31</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31</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31</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5810</v>
      </c>
      <c r="C3" s="6" t="n">
        <v>3435</v>
      </c>
    </row>
    <row r="4" spans="1:3">
      <c r="A4" s="4" t="s">
        <v>35</v>
      </c>
      <c r="B4" s="5" t="n">
        <v>26065</v>
      </c>
      <c r="C4" s="5" t="n">
        <v>59940</v>
      </c>
    </row>
    <row r="5" spans="1:3">
      <c r="A5" s="4" t="s">
        <v>36</v>
      </c>
      <c r="B5" s="5" t="n">
        <v>22592</v>
      </c>
      <c r="C5" s="5" t="n">
        <v>8380</v>
      </c>
    </row>
    <row r="6" spans="1:3">
      <c r="A6" s="4" t="s">
        <v>37</v>
      </c>
      <c r="B6" s="5" t="n">
        <v>160</v>
      </c>
      <c r="C6" s="5" t="n">
        <v>132</v>
      </c>
    </row>
    <row r="7" spans="1:3">
      <c r="A7" s="4" t="s">
        <v>38</v>
      </c>
      <c r="B7" s="5" t="n">
        <v>861</v>
      </c>
      <c r="C7" s="5" t="n">
        <v>904</v>
      </c>
    </row>
    <row r="8" spans="1:3">
      <c r="A8" s="4" t="s">
        <v>39</v>
      </c>
      <c r="B8" s="5" t="n">
        <v>55488</v>
      </c>
      <c r="C8" s="5" t="n">
        <v>72791</v>
      </c>
    </row>
    <row r="9" spans="1:3">
      <c r="A9" s="3" t="s">
        <v>40</v>
      </c>
    </row>
    <row r="10" spans="1:3">
      <c r="A10" s="4" t="s">
        <v>41</v>
      </c>
      <c r="B10" s="5" t="n">
        <v>19</v>
      </c>
      <c r="C10" s="5" t="n">
        <v>19</v>
      </c>
    </row>
    <row r="11" spans="1:3">
      <c r="A11" s="4" t="s">
        <v>42</v>
      </c>
      <c r="B11" s="5" t="n">
        <v>3187</v>
      </c>
      <c r="C11" s="5" t="n">
        <v>4792</v>
      </c>
    </row>
    <row r="12" spans="1:3">
      <c r="A12" s="4" t="s">
        <v>43</v>
      </c>
      <c r="B12" s="5" t="n">
        <v>3206</v>
      </c>
      <c r="C12" s="5" t="n">
        <v>4811</v>
      </c>
    </row>
    <row r="13" spans="1:3">
      <c r="A13" s="4" t="s">
        <v>44</v>
      </c>
      <c r="B13" s="5" t="n">
        <v>58694</v>
      </c>
      <c r="C13" s="5" t="n">
        <v>77602</v>
      </c>
    </row>
    <row r="14" spans="1:3">
      <c r="A14" s="3" t="s">
        <v>45</v>
      </c>
    </row>
    <row r="15" spans="1:3">
      <c r="A15" s="4" t="s">
        <v>46</v>
      </c>
      <c r="B15" s="5" t="n">
        <v>1015</v>
      </c>
      <c r="C15" s="5" t="n">
        <v>1110</v>
      </c>
    </row>
    <row r="16" spans="1:3">
      <c r="A16" s="4" t="s">
        <v>47</v>
      </c>
      <c r="B16" s="5" t="n">
        <v>988</v>
      </c>
      <c r="C16" s="5" t="n">
        <v>104</v>
      </c>
    </row>
    <row r="17" spans="1:3">
      <c r="A17" s="4" t="s">
        <v>48</v>
      </c>
      <c r="B17" s="5" t="n">
        <v>412</v>
      </c>
      <c r="C17" s="5" t="n">
        <v>516</v>
      </c>
    </row>
    <row r="18" spans="1:3">
      <c r="A18" s="4" t="s">
        <v>49</v>
      </c>
      <c r="B18" s="5" t="n">
        <v>3016</v>
      </c>
      <c r="C18" s="5" t="n">
        <v>2934</v>
      </c>
    </row>
    <row r="19" spans="1:3">
      <c r="A19" s="4" t="s">
        <v>50</v>
      </c>
      <c r="B19" s="5" t="n">
        <v>5431</v>
      </c>
      <c r="C19" s="5" t="n">
        <v>4664</v>
      </c>
    </row>
    <row r="20" spans="1:3">
      <c r="A20" s="3" t="s">
        <v>51</v>
      </c>
    </row>
    <row r="21" spans="1:3">
      <c r="A21" s="4" t="s">
        <v>47</v>
      </c>
      <c r="B21" s="5" t="n">
        <v>2898</v>
      </c>
      <c r="C21" s="5" t="n">
        <v>3438</v>
      </c>
    </row>
    <row r="22" spans="1:3">
      <c r="A22" s="4" t="s">
        <v>48</v>
      </c>
      <c r="B22" s="5" t="n">
        <v>28</v>
      </c>
      <c r="C22" s="5" t="n">
        <v>89</v>
      </c>
    </row>
    <row r="23" spans="1:3">
      <c r="A23" s="4" t="s">
        <v>52</v>
      </c>
      <c r="B23" s="5" t="n">
        <v>31</v>
      </c>
      <c r="C23" s="5" t="n">
        <v>33</v>
      </c>
    </row>
    <row r="24" spans="1:3">
      <c r="A24" s="4" t="s">
        <v>53</v>
      </c>
      <c r="B24" s="5" t="n">
        <v>2957</v>
      </c>
      <c r="C24" s="5" t="n">
        <v>3560</v>
      </c>
    </row>
    <row r="25" spans="1:3">
      <c r="A25" s="3" t="s">
        <v>54</v>
      </c>
    </row>
    <row r="26" spans="1:3">
      <c r="A26" s="4" t="s">
        <v>55</v>
      </c>
      <c r="B26" s="5" t="n">
        <v>142</v>
      </c>
      <c r="C26" s="5" t="n">
        <v>142</v>
      </c>
    </row>
    <row r="27" spans="1:3">
      <c r="A27" s="4" t="s">
        <v>56</v>
      </c>
      <c r="B27" s="5" t="n">
        <v>187701</v>
      </c>
      <c r="C27" s="5" t="n">
        <v>186268</v>
      </c>
    </row>
    <row r="28" spans="1:3">
      <c r="A28" s="4" t="s">
        <v>57</v>
      </c>
      <c r="B28" s="5" t="n">
        <v>-137790</v>
      </c>
      <c r="C28" s="5" t="n">
        <v>-117032</v>
      </c>
    </row>
    <row r="29" spans="1:3">
      <c r="A29" s="4" t="s">
        <v>58</v>
      </c>
      <c r="B29" s="5" t="n">
        <v>50053</v>
      </c>
      <c r="C29" s="5" t="n">
        <v>69378</v>
      </c>
    </row>
    <row r="30" spans="1:3">
      <c r="A30" s="4" t="s">
        <v>59</v>
      </c>
      <c r="B30" s="5" t="n">
        <v>253</v>
      </c>
      <c r="C30" s="4" t="s">
        <v>60</v>
      </c>
    </row>
    <row r="31" spans="1:3">
      <c r="A31" s="4" t="s">
        <v>61</v>
      </c>
      <c r="B31" s="5" t="n">
        <v>50306</v>
      </c>
      <c r="C31" s="5" t="n">
        <v>69378</v>
      </c>
    </row>
    <row r="32" spans="1:3">
      <c r="A32" s="4" t="s">
        <v>62</v>
      </c>
      <c r="B32" s="6" t="n">
        <v>58694</v>
      </c>
      <c r="C32" s="6" t="n">
        <v>776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31</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6</v>
      </c>
      <c r="B1" s="2" t="s">
        <v>1</v>
      </c>
    </row>
    <row r="2" spans="1:2">
      <c r="B2" s="2" t="s">
        <v>31</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31</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31</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31</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31</v>
      </c>
    </row>
    <row r="3" spans="1:2">
      <c r="A3" s="3" t="s">
        <v>199</v>
      </c>
    </row>
    <row r="4" spans="1:2">
      <c r="A4" s="4" t="s">
        <v>198</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31</v>
      </c>
    </row>
    <row r="3" spans="1:2">
      <c r="A3" s="3" t="s">
        <v>202</v>
      </c>
    </row>
    <row r="4" spans="1:2">
      <c r="A4" s="4" t="s">
        <v>201</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31</v>
      </c>
    </row>
    <row r="3" spans="1:2">
      <c r="A3" s="3" t="s">
        <v>205</v>
      </c>
    </row>
    <row r="4" spans="1:2">
      <c r="A4" s="4" t="s">
        <v>204</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31</v>
      </c>
    </row>
    <row r="3" spans="1:2">
      <c r="A3" s="3" t="s">
        <v>208</v>
      </c>
    </row>
    <row r="4" spans="1:2">
      <c r="A4" s="4" t="s">
        <v>207</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31</v>
      </c>
    </row>
    <row r="3" spans="1:2">
      <c r="A3" s="3" t="s">
        <v>147</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85</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v>
      </c>
      <c r="B1" s="2" t="s">
        <v>31</v>
      </c>
      <c r="C1" s="2" t="s">
        <v>32</v>
      </c>
    </row>
    <row r="2" spans="1:3">
      <c r="A2" s="3" t="s">
        <v>64</v>
      </c>
    </row>
    <row r="3" spans="1:3">
      <c r="A3" s="4" t="s">
        <v>65</v>
      </c>
      <c r="B3" s="7" t="n">
        <v>0.02</v>
      </c>
      <c r="C3" s="7" t="n">
        <v>0.02</v>
      </c>
    </row>
    <row r="4" spans="1:3">
      <c r="A4" s="4" t="s">
        <v>66</v>
      </c>
      <c r="B4" s="5" t="n">
        <v>150000000</v>
      </c>
      <c r="C4" s="5" t="n">
        <v>150000000</v>
      </c>
    </row>
    <row r="5" spans="1:3">
      <c r="A5" s="4" t="s">
        <v>67</v>
      </c>
      <c r="B5" s="5" t="n">
        <v>25754297</v>
      </c>
      <c r="C5" s="5" t="n">
        <v>25750547</v>
      </c>
    </row>
    <row r="6" spans="1:3">
      <c r="A6" s="4" t="s">
        <v>68</v>
      </c>
      <c r="B6" s="5" t="n">
        <v>25754297</v>
      </c>
      <c r="C6" s="5" t="n">
        <v>257505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31</v>
      </c>
    </row>
    <row r="3" spans="1:2">
      <c r="A3" s="3" t="s">
        <v>147</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31</v>
      </c>
    </row>
    <row r="3" spans="1:2">
      <c r="A3" s="3" t="s">
        <v>15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31</v>
      </c>
    </row>
    <row r="3" spans="1:2">
      <c r="A3" s="3" t="s">
        <v>160</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31</v>
      </c>
    </row>
    <row r="3" spans="1:2">
      <c r="A3" s="3" t="s">
        <v>163</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31</v>
      </c>
    </row>
    <row r="3" spans="1:2">
      <c r="A3" s="3" t="s">
        <v>166</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31</v>
      </c>
    </row>
    <row r="3" spans="1:2">
      <c r="A3" s="3" t="s">
        <v>169</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31</v>
      </c>
    </row>
    <row r="3" spans="1:2">
      <c r="A3" s="3" t="s">
        <v>172</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31</v>
      </c>
    </row>
    <row r="3" spans="1:2">
      <c r="A3" s="3" t="s">
        <v>175</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31</v>
      </c>
    </row>
    <row r="3" spans="1:2">
      <c r="A3" s="3" t="s">
        <v>17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31</v>
      </c>
    </row>
    <row r="3" spans="1:2">
      <c r="A3" s="3" t="s">
        <v>181</v>
      </c>
    </row>
    <row r="4" spans="1:2">
      <c r="A4" s="4" t="s">
        <v>276</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v>
      </c>
      <c r="C1" s="2" t="s">
        <v>1</v>
      </c>
    </row>
    <row r="2" spans="1:5">
      <c r="C2" s="2" t="s">
        <v>31</v>
      </c>
      <c r="D2" s="2" t="s">
        <v>32</v>
      </c>
      <c r="E2" s="2" t="s">
        <v>70</v>
      </c>
    </row>
    <row r="3" spans="1:5">
      <c r="A3" s="3" t="s">
        <v>71</v>
      </c>
    </row>
    <row r="4" spans="1:5">
      <c r="A4" s="4" t="s">
        <v>72</v>
      </c>
      <c r="C4" s="6" t="n">
        <v>1747</v>
      </c>
      <c r="D4" s="6" t="n">
        <v>3381</v>
      </c>
      <c r="E4" s="6" t="n">
        <v>6540</v>
      </c>
    </row>
    <row r="5" spans="1:5">
      <c r="A5" s="4" t="s">
        <v>73</v>
      </c>
      <c r="C5" s="5" t="n">
        <v>1452</v>
      </c>
      <c r="D5" s="5" t="n">
        <v>2845</v>
      </c>
      <c r="E5" s="5" t="n">
        <v>5639</v>
      </c>
    </row>
    <row r="6" spans="1:5">
      <c r="A6" s="4" t="s">
        <v>74</v>
      </c>
      <c r="C6" s="5" t="n">
        <v>295</v>
      </c>
      <c r="D6" s="5" t="n">
        <v>536</v>
      </c>
      <c r="E6" s="5" t="n">
        <v>901</v>
      </c>
    </row>
    <row r="7" spans="1:5">
      <c r="A7" s="3" t="s">
        <v>75</v>
      </c>
    </row>
    <row r="8" spans="1:5">
      <c r="A8" s="4" t="s">
        <v>76</v>
      </c>
      <c r="C8" s="5" t="n">
        <v>14686</v>
      </c>
      <c r="D8" s="5" t="n">
        <v>16987</v>
      </c>
      <c r="E8" s="5" t="n">
        <v>16405</v>
      </c>
    </row>
    <row r="9" spans="1:5">
      <c r="A9" s="4" t="s">
        <v>77</v>
      </c>
      <c r="C9" s="5" t="n">
        <v>2084</v>
      </c>
      <c r="D9" s="5" t="n">
        <v>1686</v>
      </c>
      <c r="E9" s="5" t="n">
        <v>1696</v>
      </c>
    </row>
    <row r="10" spans="1:5">
      <c r="A10" s="4" t="s">
        <v>78</v>
      </c>
      <c r="C10" s="5" t="n">
        <v>3514</v>
      </c>
      <c r="D10" s="5" t="n">
        <v>3810</v>
      </c>
      <c r="E10" s="5" t="n">
        <v>3889</v>
      </c>
    </row>
    <row r="11" spans="1:5">
      <c r="A11" s="4" t="s">
        <v>79</v>
      </c>
      <c r="C11" s="5" t="n">
        <v>20284</v>
      </c>
      <c r="D11" s="5" t="n">
        <v>22483</v>
      </c>
      <c r="E11" s="5" t="n">
        <v>21990</v>
      </c>
    </row>
    <row r="12" spans="1:5">
      <c r="A12" s="4" t="s">
        <v>80</v>
      </c>
      <c r="C12" s="5" t="n">
        <v>-19989</v>
      </c>
      <c r="D12" s="5" t="n">
        <v>-21947</v>
      </c>
      <c r="E12" s="5" t="n">
        <v>-21089</v>
      </c>
    </row>
    <row r="13" spans="1:5">
      <c r="A13" s="4" t="s">
        <v>81</v>
      </c>
      <c r="C13" s="5" t="n">
        <v>1413</v>
      </c>
      <c r="D13" s="5" t="n">
        <v>2125</v>
      </c>
      <c r="E13" s="5" t="n">
        <v>2424</v>
      </c>
    </row>
    <row r="14" spans="1:5">
      <c r="A14" s="4" t="s">
        <v>82</v>
      </c>
      <c r="C14" s="5" t="n">
        <v>-2206</v>
      </c>
      <c r="D14" s="5" t="n">
        <v>-1005</v>
      </c>
      <c r="E14" s="5" t="n">
        <v>-891</v>
      </c>
    </row>
    <row r="15" spans="1:5">
      <c r="A15" s="4" t="s">
        <v>83</v>
      </c>
      <c r="C15" s="5" t="n">
        <v>-793</v>
      </c>
      <c r="D15" s="5" t="n">
        <v>1120</v>
      </c>
      <c r="E15" s="5" t="n">
        <v>1533</v>
      </c>
    </row>
    <row r="16" spans="1:5">
      <c r="A16" s="4" t="s">
        <v>84</v>
      </c>
      <c r="C16" s="5" t="n">
        <v>-20782</v>
      </c>
      <c r="D16" s="5" t="n">
        <v>-20827</v>
      </c>
      <c r="E16" s="5" t="n">
        <v>-19556</v>
      </c>
    </row>
    <row r="17" spans="1:5">
      <c r="A17" s="4" t="s">
        <v>85</v>
      </c>
      <c r="C17" s="5" t="n">
        <v>30</v>
      </c>
      <c r="D17" s="5" t="n">
        <v>11</v>
      </c>
      <c r="E17" s="5" t="n">
        <v>36</v>
      </c>
    </row>
    <row r="18" spans="1:5">
      <c r="A18" s="4" t="s">
        <v>86</v>
      </c>
      <c r="C18" s="5" t="n">
        <v>-20812</v>
      </c>
      <c r="D18" s="5" t="n">
        <v>-20838</v>
      </c>
      <c r="E18" s="5" t="n">
        <v>-19592</v>
      </c>
    </row>
    <row r="19" spans="1:5">
      <c r="A19" s="3" t="s">
        <v>87</v>
      </c>
    </row>
    <row r="20" spans="1:5">
      <c r="A20" s="4" t="s">
        <v>88</v>
      </c>
      <c r="C20" s="5" t="n">
        <v>-20758</v>
      </c>
      <c r="D20" s="5" t="n">
        <v>-20838</v>
      </c>
      <c r="E20" s="5" t="n">
        <v>-19592</v>
      </c>
    </row>
    <row r="21" spans="1:5">
      <c r="A21" s="4" t="s">
        <v>59</v>
      </c>
      <c r="C21" s="5" t="n">
        <v>-54</v>
      </c>
      <c r="D21" s="4" t="s">
        <v>60</v>
      </c>
      <c r="E21" s="4" t="s">
        <v>60</v>
      </c>
    </row>
    <row r="22" spans="1:5">
      <c r="A22" s="4" t="s">
        <v>86</v>
      </c>
      <c r="C22" s="6" t="n">
        <v>-20812</v>
      </c>
      <c r="D22" s="6" t="n">
        <v>-20838</v>
      </c>
      <c r="E22" s="6" t="n">
        <v>-19592</v>
      </c>
    </row>
    <row r="23" spans="1:5">
      <c r="A23" s="4" t="s">
        <v>89</v>
      </c>
      <c r="C23" s="8" t="n">
        <v>-0.8100000000000001</v>
      </c>
      <c r="D23" s="8" t="n">
        <v>-0.8100000000000001</v>
      </c>
      <c r="E23" s="8" t="n">
        <v>-0.77</v>
      </c>
    </row>
    <row r="24" spans="1:5">
      <c r="A24" s="4" t="s">
        <v>90</v>
      </c>
      <c r="B24" s="4" t="s">
        <v>91</v>
      </c>
      <c r="C24" s="5" t="n">
        <v>25753411</v>
      </c>
      <c r="D24" s="5" t="n">
        <v>25673276</v>
      </c>
      <c r="E24" s="5" t="n">
        <v>25444733</v>
      </c>
    </row>
    <row r="25" spans="1:5"/>
    <row r="26" spans="1:5">
      <c r="A26" s="4" t="s">
        <v>91</v>
      </c>
      <c r="B26" s="4" t="s">
        <v>92</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31</v>
      </c>
    </row>
    <row r="3" spans="1:2">
      <c r="A3" s="3" t="s">
        <v>187</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31</v>
      </c>
    </row>
    <row r="3" spans="1:2">
      <c r="A3" s="3" t="s">
        <v>19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31</v>
      </c>
    </row>
    <row r="3" spans="1:2">
      <c r="A3" s="3" t="s">
        <v>193</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31</v>
      </c>
    </row>
    <row r="3" spans="1:2">
      <c r="A3" s="3" t="s">
        <v>196</v>
      </c>
    </row>
    <row r="4" spans="1:2">
      <c r="A4" s="4" t="s">
        <v>298</v>
      </c>
      <c r="B4"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31</v>
      </c>
    </row>
    <row r="3" spans="1:2">
      <c r="A3" s="3" t="s">
        <v>199</v>
      </c>
    </row>
    <row r="4" spans="1:2">
      <c r="A4" s="4" t="s">
        <v>301</v>
      </c>
      <c r="B4" s="4"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31</v>
      </c>
    </row>
    <row r="3" spans="1:2">
      <c r="A3" s="3" t="s">
        <v>20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10</v>
      </c>
      <c r="B1" s="2" t="s">
        <v>1</v>
      </c>
    </row>
    <row r="2" spans="1:2">
      <c r="B2" s="2" t="s">
        <v>31</v>
      </c>
    </row>
    <row r="3" spans="1:2">
      <c r="A3" s="3" t="s">
        <v>205</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31</v>
      </c>
    </row>
    <row r="3" spans="1:2">
      <c r="A3" s="4" t="s">
        <v>320</v>
      </c>
    </row>
    <row r="4" spans="1:2">
      <c r="A4" s="3" t="s">
        <v>321</v>
      </c>
    </row>
    <row r="5" spans="1:2">
      <c r="A5" s="4" t="s">
        <v>322</v>
      </c>
      <c r="B5" s="4" t="s">
        <v>323</v>
      </c>
    </row>
    <row r="6" spans="1:2">
      <c r="A6" s="4" t="s">
        <v>324</v>
      </c>
      <c r="B6" s="4" t="s">
        <v>325</v>
      </c>
    </row>
    <row r="7" spans="1:2">
      <c r="A7" s="4" t="s">
        <v>326</v>
      </c>
    </row>
    <row r="8" spans="1:2">
      <c r="A8" s="3" t="s">
        <v>321</v>
      </c>
    </row>
    <row r="9" spans="1:2">
      <c r="A9" s="4" t="s">
        <v>322</v>
      </c>
      <c r="B9" s="4" t="s">
        <v>327</v>
      </c>
    </row>
    <row r="10" spans="1:2">
      <c r="A10" s="4" t="s">
        <v>324</v>
      </c>
      <c r="B10" s="4" t="s">
        <v>328</v>
      </c>
    </row>
    <row r="11" spans="1:2">
      <c r="A11" s="4" t="s">
        <v>329</v>
      </c>
    </row>
    <row r="12" spans="1:2">
      <c r="A12" s="3" t="s">
        <v>321</v>
      </c>
    </row>
    <row r="13" spans="1:2">
      <c r="A13" s="4" t="s">
        <v>322</v>
      </c>
      <c r="B13" s="4" t="s">
        <v>330</v>
      </c>
    </row>
    <row r="14" spans="1:2">
      <c r="A14" s="4" t="s">
        <v>324</v>
      </c>
      <c r="B14" s="4" t="s">
        <v>331</v>
      </c>
    </row>
    <row r="15" spans="1:2">
      <c r="A15" s="4" t="s">
        <v>332</v>
      </c>
    </row>
    <row r="16" spans="1:2">
      <c r="A16" s="3" t="s">
        <v>321</v>
      </c>
    </row>
    <row r="17" spans="1:2">
      <c r="A17" s="4" t="s">
        <v>322</v>
      </c>
      <c r="B17" s="4" t="s">
        <v>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4</v>
      </c>
      <c r="B1" s="2" t="s">
        <v>1</v>
      </c>
    </row>
    <row r="2" spans="1:5">
      <c r="B2" s="2" t="s">
        <v>335</v>
      </c>
      <c r="C2" s="2" t="s">
        <v>31</v>
      </c>
      <c r="D2" s="2" t="s">
        <v>32</v>
      </c>
      <c r="E2" s="2" t="s">
        <v>70</v>
      </c>
    </row>
    <row r="3" spans="1:5">
      <c r="A3" s="3" t="s">
        <v>336</v>
      </c>
    </row>
    <row r="4" spans="1:5">
      <c r="A4" s="4" t="s">
        <v>337</v>
      </c>
      <c r="C4" s="6" t="n">
        <v>-15161</v>
      </c>
      <c r="D4" s="6" t="n">
        <v>-15929</v>
      </c>
      <c r="E4" s="6" t="n">
        <v>-11693</v>
      </c>
    </row>
    <row r="5" spans="1:5">
      <c r="A5" s="4" t="s">
        <v>338</v>
      </c>
      <c r="C5" s="6" t="n">
        <v>297</v>
      </c>
      <c r="D5" s="6" t="n">
        <v>814</v>
      </c>
      <c r="E5" s="6" t="n">
        <v>655</v>
      </c>
    </row>
    <row r="6" spans="1:5">
      <c r="A6" s="4" t="s">
        <v>339</v>
      </c>
    </row>
    <row r="7" spans="1:5">
      <c r="A7" s="3" t="s">
        <v>336</v>
      </c>
    </row>
    <row r="8" spans="1:5">
      <c r="A8" s="4" t="s">
        <v>337</v>
      </c>
      <c r="B8" s="6" t="n">
        <v>935</v>
      </c>
    </row>
    <row r="9" spans="1:5">
      <c r="A9" s="4" t="s">
        <v>338</v>
      </c>
      <c r="B9" s="6" t="n">
        <v>935</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31</v>
      </c>
      <c r="C1" s="2" t="s">
        <v>32</v>
      </c>
    </row>
    <row r="2" spans="1:3">
      <c r="A2" s="3" t="s">
        <v>341</v>
      </c>
    </row>
    <row r="3" spans="1:3">
      <c r="A3" s="4" t="s">
        <v>342</v>
      </c>
      <c r="B3" s="6" t="n">
        <v>3187</v>
      </c>
      <c r="C3" s="6" t="n">
        <v>4792</v>
      </c>
    </row>
    <row r="4" spans="1:3">
      <c r="A4" s="3" t="s">
        <v>343</v>
      </c>
    </row>
    <row r="5" spans="1:3">
      <c r="A5" s="4" t="s">
        <v>344</v>
      </c>
      <c r="B5" s="5" t="n">
        <v>50306</v>
      </c>
      <c r="C5" s="6" t="n">
        <v>69378</v>
      </c>
    </row>
    <row r="6" spans="1:3">
      <c r="A6" s="4" t="s">
        <v>345</v>
      </c>
    </row>
    <row r="7" spans="1:3">
      <c r="A7" s="3" t="s">
        <v>341</v>
      </c>
    </row>
    <row r="8" spans="1:3">
      <c r="A8" s="4" t="s">
        <v>342</v>
      </c>
      <c r="B8" s="5" t="n">
        <v>3228</v>
      </c>
    </row>
    <row r="9" spans="1:3">
      <c r="A9" s="3" t="s">
        <v>343</v>
      </c>
    </row>
    <row r="10" spans="1:3">
      <c r="A10" s="4" t="s">
        <v>346</v>
      </c>
      <c r="B10" s="5" t="n">
        <v>3228</v>
      </c>
    </row>
    <row r="11" spans="1:3">
      <c r="A11" s="4" t="s">
        <v>344</v>
      </c>
      <c r="B11" s="4" t="s">
        <v>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0"/>
    <col customWidth="1" max="2" min="2" width="35"/>
    <col customWidth="1" max="3" min="3" width="4"/>
    <col customWidth="1" max="4" min="4" width="40"/>
    <col customWidth="1" max="5" min="5" width="20"/>
    <col customWidth="1" max="6" min="6" width="11"/>
    <col customWidth="1" max="7" min="7" width="26"/>
    <col customWidth="1" max="8" min="8" width="13"/>
  </cols>
  <sheetData>
    <row r="1" spans="1:8">
      <c r="A1" s="1" t="s">
        <v>93</v>
      </c>
      <c r="B1" s="2" t="s">
        <v>94</v>
      </c>
      <c r="D1" s="2" t="s">
        <v>95</v>
      </c>
      <c r="E1" s="2" t="s">
        <v>57</v>
      </c>
      <c r="F1" s="2" t="s">
        <v>96</v>
      </c>
      <c r="G1" s="2" t="s">
        <v>97</v>
      </c>
      <c r="H1" s="2" t="s">
        <v>61</v>
      </c>
    </row>
    <row r="2" spans="1:8">
      <c r="A2" s="4" t="s">
        <v>98</v>
      </c>
      <c r="B2" s="6" t="n">
        <v>140</v>
      </c>
      <c r="D2" s="6" t="n">
        <v>180214</v>
      </c>
      <c r="E2" s="6" t="n">
        <v>-76602</v>
      </c>
      <c r="F2" s="6" t="n">
        <v>103752</v>
      </c>
      <c r="G2" s="4" t="s">
        <v>60</v>
      </c>
      <c r="H2" s="6" t="n">
        <v>103752</v>
      </c>
    </row>
    <row r="3" spans="1:8">
      <c r="A3" s="4" t="s">
        <v>86</v>
      </c>
      <c r="B3" s="4" t="s">
        <v>60</v>
      </c>
      <c r="D3" s="4" t="s">
        <v>60</v>
      </c>
      <c r="E3" s="5" t="n">
        <v>-19592</v>
      </c>
      <c r="F3" s="5" t="n">
        <v>-19592</v>
      </c>
      <c r="G3" s="4" t="s">
        <v>60</v>
      </c>
      <c r="H3" s="5" t="n">
        <v>-19592</v>
      </c>
    </row>
    <row r="4" spans="1:8">
      <c r="A4" s="4" t="s">
        <v>99</v>
      </c>
      <c r="B4" s="5" t="n">
        <v>1</v>
      </c>
      <c r="D4" s="5" t="n">
        <v>185</v>
      </c>
      <c r="E4" s="4" t="s">
        <v>60</v>
      </c>
      <c r="F4" s="5" t="n">
        <v>186</v>
      </c>
      <c r="G4" s="4" t="s">
        <v>60</v>
      </c>
      <c r="H4" s="5" t="n">
        <v>186</v>
      </c>
    </row>
    <row r="5" spans="1:8">
      <c r="A5" s="4" t="s">
        <v>100</v>
      </c>
      <c r="B5" s="4" t="s">
        <v>60</v>
      </c>
      <c r="D5" s="5" t="n">
        <v>2943</v>
      </c>
      <c r="E5" s="4" t="s">
        <v>60</v>
      </c>
      <c r="F5" s="5" t="n">
        <v>2943</v>
      </c>
      <c r="G5" s="4" t="s">
        <v>60</v>
      </c>
      <c r="H5" s="5" t="n">
        <v>2943</v>
      </c>
    </row>
    <row r="6" spans="1:8">
      <c r="A6" s="4" t="s">
        <v>101</v>
      </c>
      <c r="B6" s="5" t="n">
        <v>141</v>
      </c>
      <c r="D6" s="5" t="n">
        <v>183342</v>
      </c>
      <c r="E6" s="5" t="n">
        <v>-96194</v>
      </c>
      <c r="F6" s="5" t="n">
        <v>87289</v>
      </c>
      <c r="G6" s="4" t="s">
        <v>60</v>
      </c>
      <c r="H6" s="5" t="n">
        <v>87289</v>
      </c>
    </row>
    <row r="7" spans="1:8">
      <c r="A7" s="4" t="s">
        <v>86</v>
      </c>
      <c r="B7" s="4" t="s">
        <v>60</v>
      </c>
      <c r="D7" s="4" t="s">
        <v>60</v>
      </c>
      <c r="E7" s="5" t="n">
        <v>-20838</v>
      </c>
      <c r="F7" s="5" t="n">
        <v>-20838</v>
      </c>
      <c r="G7" s="4" t="s">
        <v>60</v>
      </c>
      <c r="H7" s="5" t="n">
        <v>-20838</v>
      </c>
    </row>
    <row r="8" spans="1:8">
      <c r="A8" s="4" t="s">
        <v>99</v>
      </c>
      <c r="B8" s="5" t="n">
        <v>1</v>
      </c>
      <c r="D8" s="5" t="n">
        <v>682</v>
      </c>
      <c r="E8" s="4" t="s">
        <v>60</v>
      </c>
      <c r="F8" s="5" t="n">
        <v>683</v>
      </c>
      <c r="G8" s="4" t="s">
        <v>60</v>
      </c>
      <c r="H8" s="5" t="n">
        <v>683</v>
      </c>
    </row>
    <row r="9" spans="1:8">
      <c r="A9" s="4" t="s">
        <v>100</v>
      </c>
      <c r="B9" s="4" t="s">
        <v>60</v>
      </c>
      <c r="D9" s="5" t="n">
        <v>2244</v>
      </c>
      <c r="E9" s="4" t="s">
        <v>60</v>
      </c>
      <c r="F9" s="5" t="n">
        <v>2244</v>
      </c>
      <c r="G9" s="4" t="s">
        <v>60</v>
      </c>
      <c r="H9" s="5" t="n">
        <v>2244</v>
      </c>
    </row>
    <row r="10" spans="1:8">
      <c r="A10" s="4" t="s">
        <v>102</v>
      </c>
      <c r="B10" s="5" t="n">
        <v>142</v>
      </c>
      <c r="D10" s="5" t="n">
        <v>186268</v>
      </c>
      <c r="E10" s="5" t="n">
        <v>-117032</v>
      </c>
      <c r="F10" s="5" t="n">
        <v>69378</v>
      </c>
      <c r="G10" s="4" t="s">
        <v>60</v>
      </c>
      <c r="H10" s="5" t="n">
        <v>69378</v>
      </c>
    </row>
    <row r="11" spans="1:8">
      <c r="A11" s="4" t="s">
        <v>86</v>
      </c>
      <c r="B11" s="4" t="s">
        <v>60</v>
      </c>
      <c r="D11" s="4" t="s">
        <v>60</v>
      </c>
      <c r="E11" s="5" t="n">
        <v>-20758</v>
      </c>
      <c r="F11" s="5" t="n">
        <v>-20812</v>
      </c>
      <c r="G11" s="5" t="n">
        <v>-54</v>
      </c>
      <c r="H11" s="5" t="n">
        <v>-20812</v>
      </c>
    </row>
    <row r="12" spans="1:8">
      <c r="A12" s="4" t="s">
        <v>99</v>
      </c>
      <c r="B12" s="4" t="s">
        <v>60</v>
      </c>
      <c r="C12" s="4" t="s">
        <v>91</v>
      </c>
      <c r="D12" s="5" t="n">
        <v>9</v>
      </c>
      <c r="E12" s="4" t="s">
        <v>60</v>
      </c>
      <c r="F12" s="5" t="n">
        <v>9</v>
      </c>
      <c r="G12" s="4" t="s">
        <v>60</v>
      </c>
      <c r="H12" s="5" t="n">
        <v>9</v>
      </c>
    </row>
    <row r="13" spans="1:8">
      <c r="A13" s="4" t="s">
        <v>100</v>
      </c>
      <c r="B13" s="4" t="s">
        <v>60</v>
      </c>
      <c r="D13" s="5" t="n">
        <v>1424</v>
      </c>
      <c r="E13" s="4" t="s">
        <v>60</v>
      </c>
      <c r="F13" s="5" t="n">
        <v>1424</v>
      </c>
      <c r="G13" s="5" t="n">
        <v>307</v>
      </c>
      <c r="H13" s="5" t="n">
        <v>1731</v>
      </c>
    </row>
    <row r="14" spans="1:8">
      <c r="A14" s="4" t="s">
        <v>103</v>
      </c>
      <c r="B14" s="6" t="n">
        <v>142</v>
      </c>
      <c r="D14" s="6" t="n">
        <v>187701</v>
      </c>
      <c r="E14" s="6" t="n">
        <v>-137790</v>
      </c>
      <c r="F14" s="6" t="n">
        <v>50053</v>
      </c>
      <c r="G14" s="6" t="n">
        <v>253</v>
      </c>
      <c r="H14" s="6" t="n">
        <v>50306</v>
      </c>
    </row>
    <row r="15" spans="1:8"/>
    <row r="16" spans="1:8">
      <c r="A16" s="4" t="s">
        <v>91</v>
      </c>
      <c r="B16" s="4" t="s">
        <v>104</v>
      </c>
    </row>
  </sheetData>
  <mergeCells count="3">
    <mergeCell ref="B1:C1"/>
    <mergeCell ref="A15:H15"/>
    <mergeCell ref="B16:H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31</v>
      </c>
      <c r="C2" s="2" t="s">
        <v>32</v>
      </c>
      <c r="D2" s="2" t="s">
        <v>70</v>
      </c>
    </row>
    <row r="3" spans="1:4">
      <c r="A3" s="3" t="s">
        <v>348</v>
      </c>
    </row>
    <row r="4" spans="1:4">
      <c r="A4" s="4" t="s">
        <v>349</v>
      </c>
      <c r="B4" s="6" t="n">
        <v>161</v>
      </c>
      <c r="C4" s="6" t="n">
        <v>309</v>
      </c>
      <c r="D4" s="6" t="n">
        <v>599</v>
      </c>
    </row>
    <row r="5" spans="1:4">
      <c r="A5" s="4" t="s">
        <v>80</v>
      </c>
      <c r="B5" s="5" t="n">
        <v>-19989</v>
      </c>
      <c r="C5" s="5" t="n">
        <v>-21947</v>
      </c>
      <c r="D5" s="5" t="n">
        <v>-21089</v>
      </c>
    </row>
    <row r="6" spans="1:4">
      <c r="A6" s="4" t="s">
        <v>82</v>
      </c>
      <c r="B6" s="5" t="n">
        <v>2206</v>
      </c>
      <c r="C6" s="5" t="n">
        <v>1005</v>
      </c>
      <c r="D6" s="5" t="n">
        <v>891</v>
      </c>
    </row>
    <row r="7" spans="1:4">
      <c r="A7" s="4" t="s">
        <v>84</v>
      </c>
      <c r="B7" s="5" t="n">
        <v>-20782</v>
      </c>
      <c r="C7" s="6" t="n">
        <v>-20827</v>
      </c>
      <c r="D7" s="6" t="n">
        <v>-19556</v>
      </c>
    </row>
    <row r="8" spans="1:4">
      <c r="A8" s="4" t="s">
        <v>345</v>
      </c>
    </row>
    <row r="9" spans="1:4">
      <c r="A9" s="3" t="s">
        <v>348</v>
      </c>
    </row>
    <row r="10" spans="1:4">
      <c r="A10" s="4" t="s">
        <v>349</v>
      </c>
      <c r="B10" s="5" t="n">
        <v>712</v>
      </c>
    </row>
    <row r="11" spans="1:4">
      <c r="A11" s="4" t="s">
        <v>350</v>
      </c>
      <c r="B11" s="5" t="n">
        <v>-935</v>
      </c>
    </row>
    <row r="12" spans="1:4">
      <c r="A12" s="4" t="s">
        <v>80</v>
      </c>
      <c r="B12" s="5" t="n">
        <v>-223</v>
      </c>
    </row>
    <row r="13" spans="1:4">
      <c r="A13" s="4" t="s">
        <v>82</v>
      </c>
      <c r="B13" s="5" t="n">
        <v>281</v>
      </c>
    </row>
    <row r="14" spans="1:4">
      <c r="A14" s="4" t="s">
        <v>84</v>
      </c>
      <c r="B14" s="6" t="n">
        <v>5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31</v>
      </c>
      <c r="C1" s="2" t="s">
        <v>32</v>
      </c>
      <c r="D1" s="2" t="s">
        <v>70</v>
      </c>
      <c r="E1" s="2" t="s">
        <v>352</v>
      </c>
    </row>
    <row r="2" spans="1:5">
      <c r="A2" s="3" t="s">
        <v>160</v>
      </c>
    </row>
    <row r="3" spans="1:5">
      <c r="A3" s="4" t="s">
        <v>353</v>
      </c>
      <c r="B3" s="6" t="n">
        <v>2069</v>
      </c>
      <c r="C3" s="6" t="n">
        <v>2609</v>
      </c>
    </row>
    <row r="4" spans="1:5">
      <c r="A4" s="4" t="s">
        <v>354</v>
      </c>
      <c r="B4" s="5" t="n">
        <v>3415</v>
      </c>
      <c r="C4" s="5" t="n">
        <v>748</v>
      </c>
    </row>
    <row r="5" spans="1:5">
      <c r="A5" s="4" t="s">
        <v>355</v>
      </c>
      <c r="B5" s="5" t="n">
        <v>326</v>
      </c>
      <c r="C5" s="5" t="n">
        <v>78</v>
      </c>
    </row>
    <row r="6" spans="1:5">
      <c r="A6" s="4" t="s">
        <v>34</v>
      </c>
      <c r="B6" s="6" t="n">
        <v>5810</v>
      </c>
      <c r="C6" s="6" t="n">
        <v>3435</v>
      </c>
      <c r="D6" s="6" t="n">
        <v>3236</v>
      </c>
      <c r="E6" s="6" t="n">
        <v>102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31</v>
      </c>
      <c r="C1" s="2" t="s">
        <v>32</v>
      </c>
    </row>
    <row r="2" spans="1:3">
      <c r="A2" s="3" t="s">
        <v>357</v>
      </c>
    </row>
    <row r="3" spans="1:3">
      <c r="A3" s="4" t="s">
        <v>358</v>
      </c>
      <c r="B3" s="6" t="n">
        <v>21208</v>
      </c>
      <c r="C3" s="4" t="s">
        <v>60</v>
      </c>
    </row>
    <row r="4" spans="1:3">
      <c r="A4" s="4" t="s">
        <v>359</v>
      </c>
      <c r="B4" s="5" t="n">
        <v>4857</v>
      </c>
      <c r="C4" s="5" t="n">
        <v>59940</v>
      </c>
    </row>
    <row r="5" spans="1:3">
      <c r="A5" s="4" t="s">
        <v>35</v>
      </c>
      <c r="B5" s="6" t="n">
        <v>26065</v>
      </c>
      <c r="C5" s="6" t="n">
        <v>599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31</v>
      </c>
      <c r="C1" s="2" t="s">
        <v>32</v>
      </c>
    </row>
    <row r="2" spans="1:3">
      <c r="A2" s="3" t="s">
        <v>166</v>
      </c>
    </row>
    <row r="3" spans="1:3">
      <c r="A3" s="4" t="s">
        <v>361</v>
      </c>
      <c r="B3" s="6" t="n">
        <v>122</v>
      </c>
      <c r="C3" s="6" t="n">
        <v>134</v>
      </c>
    </row>
    <row r="4" spans="1:3">
      <c r="A4" s="4" t="s">
        <v>362</v>
      </c>
      <c r="B4" s="5" t="n">
        <v>190</v>
      </c>
      <c r="C4" s="4" t="s">
        <v>60</v>
      </c>
    </row>
    <row r="5" spans="1:3">
      <c r="A5" s="4" t="s">
        <v>363</v>
      </c>
      <c r="B5" s="5" t="n">
        <v>89</v>
      </c>
      <c r="C5" s="5" t="n">
        <v>337</v>
      </c>
    </row>
    <row r="6" spans="1:3">
      <c r="A6" s="4" t="s">
        <v>364</v>
      </c>
      <c r="B6" s="5" t="n">
        <v>114</v>
      </c>
      <c r="C6" s="5" t="n">
        <v>62</v>
      </c>
    </row>
    <row r="7" spans="1:3">
      <c r="A7" s="4" t="s">
        <v>365</v>
      </c>
      <c r="B7" s="5" t="n">
        <v>275</v>
      </c>
      <c r="C7" s="5" t="n">
        <v>223</v>
      </c>
    </row>
    <row r="8" spans="1:3">
      <c r="A8" s="4" t="s">
        <v>366</v>
      </c>
      <c r="B8" s="5" t="n">
        <v>47</v>
      </c>
      <c r="C8" s="5" t="n">
        <v>47</v>
      </c>
    </row>
    <row r="9" spans="1:3">
      <c r="A9" s="4" t="s">
        <v>367</v>
      </c>
      <c r="B9" s="5" t="n">
        <v>24</v>
      </c>
      <c r="C9" s="5" t="n">
        <v>101</v>
      </c>
    </row>
    <row r="10" spans="1:3">
      <c r="A10" s="4" t="s">
        <v>368</v>
      </c>
      <c r="B10" s="6" t="n">
        <v>861</v>
      </c>
      <c r="C10" s="6" t="n">
        <v>9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31</v>
      </c>
      <c r="C2" s="2" t="s">
        <v>32</v>
      </c>
    </row>
    <row r="3" spans="1:3">
      <c r="A3" s="3" t="s">
        <v>321</v>
      </c>
    </row>
    <row r="4" spans="1:3">
      <c r="A4" s="4" t="s">
        <v>370</v>
      </c>
      <c r="B4" s="6" t="n">
        <v>4792</v>
      </c>
    </row>
    <row r="5" spans="1:3">
      <c r="A5" s="4" t="s">
        <v>371</v>
      </c>
      <c r="B5" s="5" t="n">
        <v>3187</v>
      </c>
      <c r="C5" s="6" t="n">
        <v>4792</v>
      </c>
    </row>
    <row r="6" spans="1:3">
      <c r="A6" s="4" t="s">
        <v>372</v>
      </c>
    </row>
    <row r="7" spans="1:3">
      <c r="A7" s="3" t="s">
        <v>321</v>
      </c>
    </row>
    <row r="8" spans="1:3">
      <c r="A8" s="4" t="s">
        <v>370</v>
      </c>
      <c r="B8" s="5" t="n">
        <v>21395</v>
      </c>
      <c r="C8" s="5" t="n">
        <v>20941</v>
      </c>
    </row>
    <row r="9" spans="1:3">
      <c r="A9" s="4" t="s">
        <v>373</v>
      </c>
      <c r="B9" s="5" t="n">
        <v>415</v>
      </c>
      <c r="C9" s="5" t="n">
        <v>454</v>
      </c>
    </row>
    <row r="10" spans="1:3">
      <c r="A10" s="4" t="s">
        <v>374</v>
      </c>
      <c r="B10" s="4" t="s">
        <v>60</v>
      </c>
      <c r="C10" s="4" t="s">
        <v>60</v>
      </c>
    </row>
    <row r="11" spans="1:3">
      <c r="A11" s="4" t="s">
        <v>371</v>
      </c>
      <c r="B11" s="5" t="n">
        <v>21810</v>
      </c>
      <c r="C11" s="5" t="n">
        <v>21395</v>
      </c>
    </row>
    <row r="12" spans="1:3">
      <c r="A12" s="4" t="s">
        <v>375</v>
      </c>
    </row>
    <row r="13" spans="1:3">
      <c r="A13" s="3" t="s">
        <v>321</v>
      </c>
    </row>
    <row r="14" spans="1:3">
      <c r="A14" s="4" t="s">
        <v>370</v>
      </c>
      <c r="B14" s="5" t="n">
        <v>4756</v>
      </c>
      <c r="C14" s="5" t="n">
        <v>4559</v>
      </c>
    </row>
    <row r="15" spans="1:3">
      <c r="A15" s="4" t="s">
        <v>373</v>
      </c>
      <c r="B15" s="5" t="n">
        <v>96</v>
      </c>
      <c r="C15" s="5" t="n">
        <v>197</v>
      </c>
    </row>
    <row r="16" spans="1:3">
      <c r="A16" s="4" t="s">
        <v>374</v>
      </c>
      <c r="B16" s="4" t="s">
        <v>60</v>
      </c>
      <c r="C16" s="4" t="s">
        <v>60</v>
      </c>
    </row>
    <row r="17" spans="1:3">
      <c r="A17" s="4" t="s">
        <v>371</v>
      </c>
      <c r="B17" s="5" t="n">
        <v>4852</v>
      </c>
      <c r="C17" s="5" t="n">
        <v>4756</v>
      </c>
    </row>
    <row r="18" spans="1:3">
      <c r="A18" s="4" t="s">
        <v>376</v>
      </c>
    </row>
    <row r="19" spans="1:3">
      <c r="A19" s="3" t="s">
        <v>321</v>
      </c>
    </row>
    <row r="20" spans="1:3">
      <c r="A20" s="4" t="s">
        <v>370</v>
      </c>
      <c r="B20" s="5" t="n">
        <v>3749</v>
      </c>
      <c r="C20" s="5" t="n">
        <v>3550</v>
      </c>
    </row>
    <row r="21" spans="1:3">
      <c r="A21" s="4" t="s">
        <v>373</v>
      </c>
      <c r="B21" s="5" t="n">
        <v>146</v>
      </c>
      <c r="C21" s="5" t="n">
        <v>199</v>
      </c>
    </row>
    <row r="22" spans="1:3">
      <c r="A22" s="4" t="s">
        <v>374</v>
      </c>
      <c r="B22" s="4" t="s">
        <v>60</v>
      </c>
      <c r="C22" s="4" t="s">
        <v>60</v>
      </c>
    </row>
    <row r="23" spans="1:3">
      <c r="A23" s="4" t="s">
        <v>371</v>
      </c>
      <c r="B23" s="5" t="n">
        <v>3895</v>
      </c>
      <c r="C23" s="5" t="n">
        <v>3749</v>
      </c>
    </row>
    <row r="24" spans="1:3">
      <c r="A24" s="4" t="s">
        <v>377</v>
      </c>
    </row>
    <row r="25" spans="1:3">
      <c r="A25" s="3" t="s">
        <v>321</v>
      </c>
    </row>
    <row r="26" spans="1:3">
      <c r="A26" s="4" t="s">
        <v>370</v>
      </c>
      <c r="B26" s="5" t="n">
        <v>224</v>
      </c>
      <c r="C26" s="5" t="n">
        <v>224</v>
      </c>
    </row>
    <row r="27" spans="1:3">
      <c r="A27" s="4" t="s">
        <v>373</v>
      </c>
      <c r="B27" s="5" t="n">
        <v>1</v>
      </c>
      <c r="C27" s="4" t="s">
        <v>60</v>
      </c>
    </row>
    <row r="28" spans="1:3">
      <c r="A28" s="4" t="s">
        <v>374</v>
      </c>
      <c r="B28" s="4" t="s">
        <v>60</v>
      </c>
      <c r="C28" s="4" t="s">
        <v>60</v>
      </c>
    </row>
    <row r="29" spans="1:3">
      <c r="A29" s="4" t="s">
        <v>371</v>
      </c>
      <c r="B29" s="5" t="n">
        <v>225</v>
      </c>
      <c r="C29" s="5" t="n">
        <v>224</v>
      </c>
    </row>
    <row r="30" spans="1:3">
      <c r="A30" s="4" t="s">
        <v>378</v>
      </c>
    </row>
    <row r="31" spans="1:3">
      <c r="A31" s="3" t="s">
        <v>321</v>
      </c>
    </row>
    <row r="32" spans="1:3">
      <c r="A32" s="4" t="s">
        <v>370</v>
      </c>
      <c r="B32" s="5" t="n">
        <v>12666</v>
      </c>
      <c r="C32" s="5" t="n">
        <v>12608</v>
      </c>
    </row>
    <row r="33" spans="1:3">
      <c r="A33" s="4" t="s">
        <v>373</v>
      </c>
      <c r="B33" s="5" t="n">
        <v>172</v>
      </c>
      <c r="C33" s="5" t="n">
        <v>58</v>
      </c>
    </row>
    <row r="34" spans="1:3">
      <c r="A34" s="4" t="s">
        <v>374</v>
      </c>
      <c r="B34" s="4" t="s">
        <v>60</v>
      </c>
      <c r="C34" s="4" t="s">
        <v>60</v>
      </c>
    </row>
    <row r="35" spans="1:3">
      <c r="A35" s="4" t="s">
        <v>371</v>
      </c>
      <c r="B35" s="5" t="n">
        <v>12838</v>
      </c>
      <c r="C35" s="5" t="n">
        <v>12666</v>
      </c>
    </row>
    <row r="36" spans="1:3">
      <c r="A36" s="4" t="s">
        <v>379</v>
      </c>
    </row>
    <row r="37" spans="1:3">
      <c r="A37" s="3" t="s">
        <v>321</v>
      </c>
    </row>
    <row r="38" spans="1:3">
      <c r="A38" s="4" t="s">
        <v>370</v>
      </c>
      <c r="B38" s="5" t="n">
        <v>16603</v>
      </c>
      <c r="C38" s="5" t="n">
        <v>14458</v>
      </c>
    </row>
    <row r="39" spans="1:3">
      <c r="A39" s="4" t="s">
        <v>373</v>
      </c>
      <c r="B39" s="5" t="n">
        <v>2020</v>
      </c>
      <c r="C39" s="5" t="n">
        <v>2145</v>
      </c>
    </row>
    <row r="40" spans="1:3">
      <c r="A40" s="4" t="s">
        <v>374</v>
      </c>
      <c r="B40" s="4" t="s">
        <v>60</v>
      </c>
      <c r="C40" s="4" t="s">
        <v>60</v>
      </c>
    </row>
    <row r="41" spans="1:3">
      <c r="A41" s="4" t="s">
        <v>371</v>
      </c>
      <c r="B41" s="5" t="n">
        <v>18623</v>
      </c>
      <c r="C41" s="5" t="n">
        <v>16603</v>
      </c>
    </row>
    <row r="42" spans="1:3">
      <c r="A42" s="4" t="s">
        <v>380</v>
      </c>
      <c r="B42" s="5" t="n">
        <v>3187</v>
      </c>
      <c r="C42" s="5" t="n">
        <v>4792</v>
      </c>
    </row>
    <row r="43" spans="1:3">
      <c r="A43" s="4" t="s">
        <v>381</v>
      </c>
    </row>
    <row r="44" spans="1:3">
      <c r="A44" s="3" t="s">
        <v>321</v>
      </c>
    </row>
    <row r="45" spans="1:3">
      <c r="A45" s="4" t="s">
        <v>370</v>
      </c>
      <c r="B45" s="5" t="n">
        <v>3514</v>
      </c>
      <c r="C45" s="5" t="n">
        <v>3160</v>
      </c>
    </row>
    <row r="46" spans="1:3">
      <c r="A46" s="4" t="s">
        <v>373</v>
      </c>
      <c r="B46" s="5" t="n">
        <v>320</v>
      </c>
      <c r="C46" s="5" t="n">
        <v>354</v>
      </c>
    </row>
    <row r="47" spans="1:3">
      <c r="A47" s="4" t="s">
        <v>374</v>
      </c>
      <c r="B47" s="4" t="s">
        <v>60</v>
      </c>
      <c r="C47" s="4" t="s">
        <v>60</v>
      </c>
    </row>
    <row r="48" spans="1:3">
      <c r="A48" s="4" t="s">
        <v>371</v>
      </c>
      <c r="B48" s="5" t="n">
        <v>3834</v>
      </c>
      <c r="C48" s="5" t="n">
        <v>3514</v>
      </c>
    </row>
    <row r="49" spans="1:3">
      <c r="A49" s="4" t="s">
        <v>380</v>
      </c>
      <c r="B49" s="5" t="n">
        <v>1018</v>
      </c>
      <c r="C49" s="5" t="n">
        <v>1242</v>
      </c>
    </row>
    <row r="50" spans="1:3">
      <c r="A50" s="4" t="s">
        <v>382</v>
      </c>
    </row>
    <row r="51" spans="1:3">
      <c r="A51" s="3" t="s">
        <v>321</v>
      </c>
    </row>
    <row r="52" spans="1:3">
      <c r="A52" s="4" t="s">
        <v>370</v>
      </c>
      <c r="B52" s="5" t="n">
        <v>3275</v>
      </c>
      <c r="C52" s="5" t="n">
        <v>2856</v>
      </c>
    </row>
    <row r="53" spans="1:3">
      <c r="A53" s="4" t="s">
        <v>373</v>
      </c>
      <c r="B53" s="5" t="n">
        <v>318</v>
      </c>
      <c r="C53" s="5" t="n">
        <v>419</v>
      </c>
    </row>
    <row r="54" spans="1:3">
      <c r="A54" s="4" t="s">
        <v>374</v>
      </c>
      <c r="B54" s="4" t="s">
        <v>60</v>
      </c>
      <c r="C54" s="4" t="s">
        <v>60</v>
      </c>
    </row>
    <row r="55" spans="1:3">
      <c r="A55" s="4" t="s">
        <v>371</v>
      </c>
      <c r="B55" s="5" t="n">
        <v>3593</v>
      </c>
      <c r="C55" s="5" t="n">
        <v>3275</v>
      </c>
    </row>
    <row r="56" spans="1:3">
      <c r="A56" s="4" t="s">
        <v>380</v>
      </c>
      <c r="B56" s="5" t="n">
        <v>302</v>
      </c>
      <c r="C56" s="5" t="n">
        <v>474</v>
      </c>
    </row>
    <row r="57" spans="1:3">
      <c r="A57" s="4" t="s">
        <v>383</v>
      </c>
    </row>
    <row r="58" spans="1:3">
      <c r="A58" s="3" t="s">
        <v>321</v>
      </c>
    </row>
    <row r="59" spans="1:3">
      <c r="A59" s="4" t="s">
        <v>370</v>
      </c>
      <c r="B59" s="5" t="n">
        <v>129</v>
      </c>
      <c r="C59" s="5" t="n">
        <v>114</v>
      </c>
    </row>
    <row r="60" spans="1:3">
      <c r="A60" s="4" t="s">
        <v>373</v>
      </c>
      <c r="B60" s="5" t="n">
        <v>15</v>
      </c>
      <c r="C60" s="5" t="n">
        <v>15</v>
      </c>
    </row>
    <row r="61" spans="1:3">
      <c r="A61" s="4" t="s">
        <v>374</v>
      </c>
      <c r="B61" s="4" t="s">
        <v>60</v>
      </c>
      <c r="C61" s="4" t="s">
        <v>60</v>
      </c>
    </row>
    <row r="62" spans="1:3">
      <c r="A62" s="4" t="s">
        <v>371</v>
      </c>
      <c r="B62" s="5" t="n">
        <v>144</v>
      </c>
      <c r="C62" s="5" t="n">
        <v>129</v>
      </c>
    </row>
    <row r="63" spans="1:3">
      <c r="A63" s="4" t="s">
        <v>380</v>
      </c>
      <c r="B63" s="5" t="n">
        <v>81</v>
      </c>
      <c r="C63" s="5" t="n">
        <v>95</v>
      </c>
    </row>
    <row r="64" spans="1:3">
      <c r="A64" s="4" t="s">
        <v>384</v>
      </c>
    </row>
    <row r="65" spans="1:3">
      <c r="A65" s="3" t="s">
        <v>321</v>
      </c>
    </row>
    <row r="66" spans="1:3">
      <c r="A66" s="4" t="s">
        <v>370</v>
      </c>
      <c r="B66" s="5" t="n">
        <v>9685</v>
      </c>
      <c r="C66" s="5" t="n">
        <v>8328</v>
      </c>
    </row>
    <row r="67" spans="1:3">
      <c r="A67" s="4" t="s">
        <v>373</v>
      </c>
      <c r="B67" s="5" t="n">
        <v>1367</v>
      </c>
      <c r="C67" s="5" t="n">
        <v>1357</v>
      </c>
    </row>
    <row r="68" spans="1:3">
      <c r="A68" s="4" t="s">
        <v>374</v>
      </c>
      <c r="B68" s="4" t="s">
        <v>60</v>
      </c>
      <c r="C68" s="4" t="s">
        <v>60</v>
      </c>
    </row>
    <row r="69" spans="1:3">
      <c r="A69" s="4" t="s">
        <v>371</v>
      </c>
      <c r="B69" s="5" t="n">
        <v>11052</v>
      </c>
      <c r="C69" s="5" t="n">
        <v>9685</v>
      </c>
    </row>
    <row r="70" spans="1:3">
      <c r="A70" s="4" t="s">
        <v>380</v>
      </c>
      <c r="B70" s="6" t="n">
        <v>1786</v>
      </c>
      <c r="C70" s="6" t="n">
        <v>29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5</v>
      </c>
      <c r="B1" s="2" t="s">
        <v>31</v>
      </c>
      <c r="C1" s="2" t="s">
        <v>32</v>
      </c>
    </row>
    <row r="2" spans="1:3">
      <c r="A2" s="3" t="s">
        <v>172</v>
      </c>
    </row>
    <row r="3" spans="1:3">
      <c r="A3" s="4" t="s">
        <v>386</v>
      </c>
      <c r="B3" s="6" t="n">
        <v>1776</v>
      </c>
      <c r="C3" s="6" t="n">
        <v>1881</v>
      </c>
    </row>
    <row r="4" spans="1:3">
      <c r="A4" s="4" t="s">
        <v>387</v>
      </c>
      <c r="B4" s="5" t="n">
        <v>935</v>
      </c>
      <c r="C4" s="5" t="n">
        <v>717</v>
      </c>
    </row>
    <row r="5" spans="1:3">
      <c r="A5" s="4" t="s">
        <v>361</v>
      </c>
      <c r="B5" s="5" t="n">
        <v>305</v>
      </c>
      <c r="C5" s="5" t="n">
        <v>336</v>
      </c>
    </row>
    <row r="6" spans="1:3">
      <c r="A6" s="4" t="s">
        <v>49</v>
      </c>
      <c r="B6" s="6" t="n">
        <v>3016</v>
      </c>
      <c r="C6" s="6" t="n">
        <v>29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63"/>
    <col customWidth="1" max="4" min="4" width="14"/>
  </cols>
  <sheetData>
    <row r="1" spans="1:4">
      <c r="A1" s="1" t="s">
        <v>388</v>
      </c>
      <c r="B1" s="2" t="s">
        <v>389</v>
      </c>
      <c r="C1" s="2" t="s">
        <v>31</v>
      </c>
      <c r="D1" s="2" t="s">
        <v>32</v>
      </c>
    </row>
    <row r="2" spans="1:4">
      <c r="A2" s="3" t="s">
        <v>390</v>
      </c>
    </row>
    <row r="3" spans="1:4">
      <c r="A3" s="4" t="s">
        <v>391</v>
      </c>
      <c r="C3" s="4" t="s">
        <v>60</v>
      </c>
      <c r="D3" s="6" t="n">
        <v>50</v>
      </c>
    </row>
    <row r="4" spans="1:4">
      <c r="A4" s="4" t="s">
        <v>392</v>
      </c>
    </row>
    <row r="5" spans="1:4">
      <c r="A5" s="3" t="s">
        <v>390</v>
      </c>
    </row>
    <row r="6" spans="1:4">
      <c r="A6" s="4" t="s">
        <v>391</v>
      </c>
      <c r="B6" s="6" t="n">
        <v>546</v>
      </c>
    </row>
    <row r="7" spans="1:4">
      <c r="A7" s="4" t="s">
        <v>393</v>
      </c>
    </row>
    <row r="8" spans="1:4">
      <c r="A8" s="3" t="s">
        <v>390</v>
      </c>
    </row>
    <row r="9" spans="1:4">
      <c r="A9" s="4" t="s">
        <v>394</v>
      </c>
      <c r="C9" s="4" t="s">
        <v>395</v>
      </c>
    </row>
    <row r="10" spans="1:4">
      <c r="A10" s="4" t="s">
        <v>396</v>
      </c>
      <c r="C10" s="6" t="n">
        <v>6808</v>
      </c>
    </row>
    <row r="11" spans="1:4">
      <c r="A11" s="4" t="s">
        <v>397</v>
      </c>
      <c r="C11" s="6" t="n">
        <v>3399</v>
      </c>
    </row>
    <row r="12" spans="1:4">
      <c r="A12" s="4" t="s">
        <v>398</v>
      </c>
      <c r="C12" s="4" t="s">
        <v>399</v>
      </c>
    </row>
    <row r="13" spans="1:4">
      <c r="A13" s="4" t="s">
        <v>400</v>
      </c>
    </row>
    <row r="14" spans="1:4">
      <c r="A14" s="3" t="s">
        <v>390</v>
      </c>
    </row>
    <row r="15" spans="1:4">
      <c r="A15" s="4" t="s">
        <v>394</v>
      </c>
      <c r="C15" s="4" t="s">
        <v>401</v>
      </c>
    </row>
    <row r="16" spans="1:4">
      <c r="A16" s="4" t="s">
        <v>402</v>
      </c>
      <c r="C16" s="6" t="n">
        <v>996</v>
      </c>
    </row>
    <row r="17" spans="1:4">
      <c r="A17" s="4" t="s">
        <v>398</v>
      </c>
      <c r="C17" s="4" t="s">
        <v>4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31</v>
      </c>
      <c r="C2" s="2" t="s">
        <v>32</v>
      </c>
    </row>
    <row r="3" spans="1:3">
      <c r="A3" s="3" t="s">
        <v>175</v>
      </c>
    </row>
    <row r="4" spans="1:3">
      <c r="A4" s="4" t="s">
        <v>405</v>
      </c>
      <c r="B4" s="6" t="n">
        <v>3542</v>
      </c>
      <c r="C4" s="6" t="n">
        <v>3428</v>
      </c>
    </row>
    <row r="5" spans="1:3">
      <c r="A5" s="4" t="s">
        <v>406</v>
      </c>
      <c r="B5" s="5" t="n">
        <v>354</v>
      </c>
      <c r="C5" s="5" t="n">
        <v>302</v>
      </c>
    </row>
    <row r="6" spans="1:3">
      <c r="A6" s="4" t="s">
        <v>407</v>
      </c>
      <c r="B6" s="5" t="n">
        <v>-66</v>
      </c>
      <c r="C6" s="5" t="n">
        <v>-158</v>
      </c>
    </row>
    <row r="7" spans="1:3">
      <c r="A7" s="4" t="s">
        <v>391</v>
      </c>
      <c r="B7" s="4" t="s">
        <v>60</v>
      </c>
      <c r="C7" s="5" t="n">
        <v>-50</v>
      </c>
    </row>
    <row r="8" spans="1:3">
      <c r="A8" s="4" t="s">
        <v>408</v>
      </c>
      <c r="B8" s="5" t="n">
        <v>56</v>
      </c>
      <c r="C8" s="5" t="n">
        <v>20</v>
      </c>
    </row>
    <row r="9" spans="1:3">
      <c r="A9" s="4" t="s">
        <v>409</v>
      </c>
      <c r="B9" s="6" t="n">
        <v>3886</v>
      </c>
      <c r="C9" s="6" t="n">
        <v>35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10</v>
      </c>
      <c r="B1" s="2" t="s">
        <v>1</v>
      </c>
    </row>
    <row r="2" spans="1:2">
      <c r="B2" s="2" t="s">
        <v>411</v>
      </c>
    </row>
    <row r="3" spans="1:2">
      <c r="A3" s="3" t="s">
        <v>178</v>
      </c>
    </row>
    <row r="4" spans="1:2">
      <c r="A4" s="4" t="s">
        <v>412</v>
      </c>
      <c r="B4" s="6" t="n">
        <v>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31</v>
      </c>
      <c r="C1" s="2" t="s">
        <v>32</v>
      </c>
    </row>
    <row r="2" spans="1:3">
      <c r="A2" s="3" t="s">
        <v>414</v>
      </c>
    </row>
    <row r="3" spans="1:3">
      <c r="A3" s="4" t="s">
        <v>35</v>
      </c>
      <c r="B3" s="6" t="n">
        <v>26065</v>
      </c>
      <c r="C3" s="6" t="n">
        <v>59940</v>
      </c>
    </row>
    <row r="4" spans="1:3">
      <c r="A4" s="4" t="s">
        <v>415</v>
      </c>
    </row>
    <row r="5" spans="1:3">
      <c r="A5" s="3" t="s">
        <v>414</v>
      </c>
    </row>
    <row r="6" spans="1:3">
      <c r="A6" s="4" t="s">
        <v>35</v>
      </c>
      <c r="B6" s="5" t="n">
        <v>21208</v>
      </c>
      <c r="C6" s="4" t="s">
        <v>60</v>
      </c>
    </row>
    <row r="7" spans="1:3">
      <c r="A7" s="4" t="s">
        <v>416</v>
      </c>
    </row>
    <row r="8" spans="1:3">
      <c r="A8" s="3" t="s">
        <v>414</v>
      </c>
    </row>
    <row r="9" spans="1:3">
      <c r="A9" s="4" t="s">
        <v>35</v>
      </c>
      <c r="B9" s="6" t="n">
        <v>4857</v>
      </c>
      <c r="C9" s="6" t="n">
        <v>599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5</v>
      </c>
      <c r="B1" s="2" t="s">
        <v>1</v>
      </c>
    </row>
    <row r="2" spans="1:4">
      <c r="B2" s="2" t="s">
        <v>31</v>
      </c>
      <c r="C2" s="2" t="s">
        <v>32</v>
      </c>
      <c r="D2" s="2" t="s">
        <v>70</v>
      </c>
    </row>
    <row r="3" spans="1:4">
      <c r="A3" s="3" t="s">
        <v>106</v>
      </c>
    </row>
    <row r="4" spans="1:4">
      <c r="A4" s="4" t="s">
        <v>86</v>
      </c>
      <c r="B4" s="6" t="n">
        <v>-20812</v>
      </c>
      <c r="C4" s="6" t="n">
        <v>-20838</v>
      </c>
      <c r="D4" s="6" t="n">
        <v>-19592</v>
      </c>
    </row>
    <row r="5" spans="1:4">
      <c r="A5" s="3" t="s">
        <v>107</v>
      </c>
    </row>
    <row r="6" spans="1:4">
      <c r="A6" s="4" t="s">
        <v>108</v>
      </c>
      <c r="B6" s="5" t="n">
        <v>2020</v>
      </c>
      <c r="C6" s="5" t="n">
        <v>2145</v>
      </c>
      <c r="D6" s="5" t="n">
        <v>2279</v>
      </c>
    </row>
    <row r="7" spans="1:4">
      <c r="A7" s="4" t="s">
        <v>100</v>
      </c>
      <c r="B7" s="5" t="n">
        <v>1731</v>
      </c>
      <c r="C7" s="5" t="n">
        <v>2244</v>
      </c>
      <c r="D7" s="5" t="n">
        <v>2943</v>
      </c>
    </row>
    <row r="8" spans="1:4">
      <c r="A8" s="4" t="s">
        <v>109</v>
      </c>
      <c r="B8" s="5" t="n">
        <v>694</v>
      </c>
      <c r="C8" s="5" t="n">
        <v>-1454</v>
      </c>
      <c r="D8" s="5" t="n">
        <v>-1688</v>
      </c>
    </row>
    <row r="9" spans="1:4">
      <c r="A9" s="4" t="s">
        <v>110</v>
      </c>
      <c r="B9" s="4" t="s">
        <v>60</v>
      </c>
      <c r="C9" s="4" t="s">
        <v>60</v>
      </c>
      <c r="D9" s="5" t="n">
        <v>39</v>
      </c>
    </row>
    <row r="10" spans="1:4">
      <c r="A10" s="4" t="s">
        <v>85</v>
      </c>
      <c r="B10" s="5" t="n">
        <v>30</v>
      </c>
      <c r="C10" s="5" t="n">
        <v>11</v>
      </c>
      <c r="D10" s="5" t="n">
        <v>36</v>
      </c>
    </row>
    <row r="11" spans="1:4">
      <c r="A11" s="4" t="s">
        <v>111</v>
      </c>
      <c r="B11" s="5" t="n">
        <v>4475</v>
      </c>
      <c r="C11" s="5" t="n">
        <v>2946</v>
      </c>
      <c r="D11" s="5" t="n">
        <v>3609</v>
      </c>
    </row>
    <row r="12" spans="1:4">
      <c r="A12" s="3" t="s">
        <v>112</v>
      </c>
    </row>
    <row r="13" spans="1:4">
      <c r="A13" s="4" t="s">
        <v>113</v>
      </c>
      <c r="B13" s="5" t="n">
        <v>-28</v>
      </c>
      <c r="C13" s="5" t="n">
        <v>37</v>
      </c>
      <c r="D13" s="5" t="n">
        <v>2506</v>
      </c>
    </row>
    <row r="14" spans="1:4">
      <c r="A14" s="4" t="s">
        <v>114</v>
      </c>
      <c r="B14" s="5" t="n">
        <v>95</v>
      </c>
      <c r="C14" s="5" t="n">
        <v>221</v>
      </c>
      <c r="D14" s="5" t="n">
        <v>-100</v>
      </c>
    </row>
    <row r="15" spans="1:4">
      <c r="A15" s="4" t="s">
        <v>115</v>
      </c>
      <c r="B15" s="4" t="s">
        <v>60</v>
      </c>
      <c r="C15" s="5" t="n">
        <v>-6</v>
      </c>
      <c r="D15" s="5" t="n">
        <v>9</v>
      </c>
    </row>
    <row r="16" spans="1:4">
      <c r="A16" s="4" t="s">
        <v>116</v>
      </c>
      <c r="B16" s="5" t="n">
        <v>-114</v>
      </c>
      <c r="C16" s="5" t="n">
        <v>-86</v>
      </c>
      <c r="D16" s="5" t="n">
        <v>-215</v>
      </c>
    </row>
    <row r="17" spans="1:4">
      <c r="A17" s="4" t="s">
        <v>117</v>
      </c>
      <c r="B17" s="5" t="n">
        <v>51</v>
      </c>
      <c r="C17" s="5" t="n">
        <v>138</v>
      </c>
      <c r="D17" s="5" t="n">
        <v>-298</v>
      </c>
    </row>
    <row r="18" spans="1:4">
      <c r="A18" s="4" t="s">
        <v>118</v>
      </c>
      <c r="B18" s="5" t="n">
        <v>-165</v>
      </c>
      <c r="C18" s="5" t="n">
        <v>-500</v>
      </c>
      <c r="D18" s="5" t="n">
        <v>-81</v>
      </c>
    </row>
    <row r="19" spans="1:4">
      <c r="A19" s="4" t="s">
        <v>119</v>
      </c>
      <c r="B19" s="4" t="s">
        <v>60</v>
      </c>
      <c r="C19" s="4" t="s">
        <v>60</v>
      </c>
      <c r="D19" s="5" t="n">
        <v>115</v>
      </c>
    </row>
    <row r="20" spans="1:4">
      <c r="A20" s="4" t="s">
        <v>120</v>
      </c>
      <c r="B20" s="5" t="n">
        <v>-161</v>
      </c>
      <c r="C20" s="5" t="n">
        <v>-196</v>
      </c>
      <c r="D20" s="5" t="n">
        <v>1936</v>
      </c>
    </row>
    <row r="21" spans="1:4">
      <c r="A21" s="3" t="s">
        <v>121</v>
      </c>
    </row>
    <row r="22" spans="1:4">
      <c r="A22" s="4" t="s">
        <v>122</v>
      </c>
      <c r="B22" s="5" t="n">
        <v>1360</v>
      </c>
      <c r="C22" s="5" t="n">
        <v>2173</v>
      </c>
      <c r="D22" s="5" t="n">
        <v>2360</v>
      </c>
    </row>
    <row r="23" spans="1:4">
      <c r="A23" s="4" t="s">
        <v>123</v>
      </c>
      <c r="B23" s="5" t="n">
        <v>-23</v>
      </c>
      <c r="C23" s="5" t="n">
        <v>-14</v>
      </c>
      <c r="D23" s="5" t="n">
        <v>-6</v>
      </c>
    </row>
    <row r="24" spans="1:4">
      <c r="A24" s="4" t="s">
        <v>124</v>
      </c>
      <c r="B24" s="5" t="n">
        <v>-15161</v>
      </c>
      <c r="C24" s="5" t="n">
        <v>-15929</v>
      </c>
      <c r="D24" s="5" t="n">
        <v>-11693</v>
      </c>
    </row>
    <row r="25" spans="1:4">
      <c r="A25" s="3" t="s">
        <v>125</v>
      </c>
    </row>
    <row r="26" spans="1:4">
      <c r="A26" s="4" t="s">
        <v>126</v>
      </c>
      <c r="B26" s="5" t="n">
        <v>-374</v>
      </c>
      <c r="C26" s="5" t="n">
        <v>-590</v>
      </c>
      <c r="D26" s="5" t="n">
        <v>-808</v>
      </c>
    </row>
    <row r="27" spans="1:4">
      <c r="A27" s="4" t="s">
        <v>127</v>
      </c>
      <c r="B27" s="5" t="n">
        <v>63639</v>
      </c>
      <c r="C27" s="5" t="n">
        <v>22737</v>
      </c>
      <c r="D27" s="5" t="n">
        <v>23926</v>
      </c>
    </row>
    <row r="28" spans="1:4">
      <c r="A28" s="4" t="s">
        <v>128</v>
      </c>
      <c r="B28" s="5" t="n">
        <v>-31700</v>
      </c>
      <c r="C28" s="5" t="n">
        <v>-11659</v>
      </c>
      <c r="D28" s="5" t="n">
        <v>-24561</v>
      </c>
    </row>
    <row r="29" spans="1:4">
      <c r="A29" s="4" t="s">
        <v>129</v>
      </c>
      <c r="B29" s="5" t="n">
        <v>-14212</v>
      </c>
      <c r="C29" s="5" t="n">
        <v>4757</v>
      </c>
      <c r="D29" s="5" t="n">
        <v>5466</v>
      </c>
    </row>
    <row r="30" spans="1:4">
      <c r="A30" s="4" t="s">
        <v>130</v>
      </c>
      <c r="B30" s="4" t="s">
        <v>60</v>
      </c>
      <c r="C30" s="4" t="s">
        <v>60</v>
      </c>
      <c r="D30" s="5" t="n">
        <v>5</v>
      </c>
    </row>
    <row r="31" spans="1:4">
      <c r="A31" s="4" t="s">
        <v>131</v>
      </c>
      <c r="B31" s="5" t="n">
        <v>17353</v>
      </c>
      <c r="C31" s="5" t="n">
        <v>15245</v>
      </c>
      <c r="D31" s="5" t="n">
        <v>4028</v>
      </c>
    </row>
    <row r="32" spans="1:4">
      <c r="A32" s="3" t="s">
        <v>132</v>
      </c>
    </row>
    <row r="33" spans="1:4">
      <c r="A33" s="4" t="s">
        <v>133</v>
      </c>
      <c r="B33" s="5" t="n">
        <v>9</v>
      </c>
      <c r="C33" s="5" t="n">
        <v>683</v>
      </c>
      <c r="D33" s="5" t="n">
        <v>186</v>
      </c>
    </row>
    <row r="34" spans="1:4">
      <c r="A34" s="4" t="s">
        <v>134</v>
      </c>
      <c r="B34" s="5" t="n">
        <v>354</v>
      </c>
      <c r="C34" s="5" t="n">
        <v>339</v>
      </c>
      <c r="D34" s="5" t="n">
        <v>802</v>
      </c>
    </row>
    <row r="35" spans="1:4">
      <c r="A35" s="4" t="s">
        <v>135</v>
      </c>
      <c r="B35" s="5" t="n">
        <v>-66</v>
      </c>
      <c r="C35" s="5" t="n">
        <v>-208</v>
      </c>
      <c r="D35" s="5" t="n">
        <v>-333</v>
      </c>
    </row>
    <row r="36" spans="1:4">
      <c r="A36" s="4" t="s">
        <v>136</v>
      </c>
      <c r="B36" s="5" t="n">
        <v>297</v>
      </c>
      <c r="C36" s="5" t="n">
        <v>814</v>
      </c>
      <c r="D36" s="5" t="n">
        <v>655</v>
      </c>
    </row>
    <row r="37" spans="1:4">
      <c r="A37" s="4" t="s">
        <v>137</v>
      </c>
      <c r="B37" s="5" t="n">
        <v>-114</v>
      </c>
      <c r="C37" s="5" t="n">
        <v>69</v>
      </c>
      <c r="D37" s="5" t="n">
        <v>25</v>
      </c>
    </row>
    <row r="38" spans="1:4">
      <c r="A38" s="4" t="s">
        <v>138</v>
      </c>
      <c r="B38" s="5" t="n">
        <v>2375</v>
      </c>
      <c r="C38" s="5" t="n">
        <v>199</v>
      </c>
      <c r="D38" s="5" t="n">
        <v>-6985</v>
      </c>
    </row>
    <row r="39" spans="1:4">
      <c r="A39" s="4" t="s">
        <v>139</v>
      </c>
      <c r="B39" s="5" t="n">
        <v>3435</v>
      </c>
      <c r="C39" s="5" t="n">
        <v>3236</v>
      </c>
      <c r="D39" s="5" t="n">
        <v>10221</v>
      </c>
    </row>
    <row r="40" spans="1:4">
      <c r="A40" s="4" t="s">
        <v>140</v>
      </c>
      <c r="B40" s="5" t="n">
        <v>5810</v>
      </c>
      <c r="C40" s="5" t="n">
        <v>3435</v>
      </c>
      <c r="D40" s="5" t="n">
        <v>3236</v>
      </c>
    </row>
    <row r="41" spans="1:4">
      <c r="A41" s="3" t="s">
        <v>141</v>
      </c>
    </row>
    <row r="42" spans="1:4">
      <c r="A42" s="4" t="s">
        <v>142</v>
      </c>
      <c r="B42" s="6" t="n">
        <v>80</v>
      </c>
      <c r="C42" s="6" t="n">
        <v>39</v>
      </c>
      <c r="D42" s="6" t="n">
        <v>1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31</v>
      </c>
      <c r="C1" s="2" t="s">
        <v>32</v>
      </c>
    </row>
    <row r="2" spans="1:3">
      <c r="A2" s="3" t="s">
        <v>418</v>
      </c>
    </row>
    <row r="3" spans="1:3">
      <c r="A3" s="4" t="s">
        <v>419</v>
      </c>
      <c r="B3" s="6" t="n">
        <v>1015</v>
      </c>
      <c r="C3" s="6" t="n">
        <v>1110</v>
      </c>
    </row>
    <row r="4" spans="1:3">
      <c r="A4" s="4" t="s">
        <v>49</v>
      </c>
      <c r="B4" s="5" t="n">
        <v>3016</v>
      </c>
      <c r="C4" s="5" t="n">
        <v>2934</v>
      </c>
    </row>
    <row r="5" spans="1:3">
      <c r="A5" s="4" t="s">
        <v>47</v>
      </c>
      <c r="B5" s="5" t="n">
        <v>4667</v>
      </c>
      <c r="C5" s="5" t="n">
        <v>4228</v>
      </c>
    </row>
    <row r="6" spans="1:3">
      <c r="A6" s="4" t="s">
        <v>420</v>
      </c>
      <c r="B6" s="5" t="n">
        <v>8698</v>
      </c>
      <c r="C6" s="5" t="n">
        <v>8272</v>
      </c>
    </row>
    <row r="7" spans="1:3">
      <c r="A7" s="4" t="s">
        <v>421</v>
      </c>
    </row>
    <row r="8" spans="1:3">
      <c r="A8" s="3" t="s">
        <v>418</v>
      </c>
    </row>
    <row r="9" spans="1:3">
      <c r="A9" s="4" t="s">
        <v>419</v>
      </c>
      <c r="B9" s="5" t="n">
        <v>1015</v>
      </c>
      <c r="C9" s="5" t="n">
        <v>1110</v>
      </c>
    </row>
    <row r="10" spans="1:3">
      <c r="A10" s="4" t="s">
        <v>49</v>
      </c>
      <c r="B10" s="5" t="n">
        <v>3016</v>
      </c>
      <c r="C10" s="5" t="n">
        <v>2934</v>
      </c>
    </row>
    <row r="11" spans="1:3">
      <c r="A11" s="4" t="s">
        <v>47</v>
      </c>
      <c r="B11" s="5" t="n">
        <v>1003</v>
      </c>
      <c r="C11" s="5" t="n">
        <v>106</v>
      </c>
    </row>
    <row r="12" spans="1:3">
      <c r="A12" s="4" t="s">
        <v>420</v>
      </c>
      <c r="B12" s="5" t="n">
        <v>5034</v>
      </c>
      <c r="C12" s="5" t="n">
        <v>4150</v>
      </c>
    </row>
    <row r="13" spans="1:3">
      <c r="A13" s="4" t="s">
        <v>422</v>
      </c>
    </row>
    <row r="14" spans="1:3">
      <c r="A14" s="3" t="s">
        <v>418</v>
      </c>
    </row>
    <row r="15" spans="1:3">
      <c r="A15" s="4" t="s">
        <v>419</v>
      </c>
      <c r="B15" s="4" t="s">
        <v>60</v>
      </c>
      <c r="C15" s="4" t="s">
        <v>60</v>
      </c>
    </row>
    <row r="16" spans="1:3">
      <c r="A16" s="4" t="s">
        <v>49</v>
      </c>
      <c r="B16" s="4" t="s">
        <v>60</v>
      </c>
      <c r="C16" s="4" t="s">
        <v>60</v>
      </c>
    </row>
    <row r="17" spans="1:3">
      <c r="A17" s="4" t="s">
        <v>47</v>
      </c>
      <c r="B17" s="5" t="n">
        <v>79</v>
      </c>
      <c r="C17" s="5" t="n">
        <v>1100</v>
      </c>
    </row>
    <row r="18" spans="1:3">
      <c r="A18" s="4" t="s">
        <v>420</v>
      </c>
      <c r="B18" s="5" t="n">
        <v>79</v>
      </c>
      <c r="C18" s="5" t="n">
        <v>1100</v>
      </c>
    </row>
    <row r="19" spans="1:3">
      <c r="A19" s="4" t="s">
        <v>423</v>
      </c>
    </row>
    <row r="20" spans="1:3">
      <c r="A20" s="3" t="s">
        <v>418</v>
      </c>
    </row>
    <row r="21" spans="1:3">
      <c r="A21" s="4" t="s">
        <v>419</v>
      </c>
      <c r="B21" s="4" t="s">
        <v>60</v>
      </c>
      <c r="C21" s="4" t="s">
        <v>60</v>
      </c>
    </row>
    <row r="22" spans="1:3">
      <c r="A22" s="4" t="s">
        <v>49</v>
      </c>
      <c r="B22" s="4" t="s">
        <v>60</v>
      </c>
      <c r="C22" s="4" t="s">
        <v>60</v>
      </c>
    </row>
    <row r="23" spans="1:3">
      <c r="A23" s="4" t="s">
        <v>47</v>
      </c>
      <c r="B23" s="5" t="n">
        <v>232</v>
      </c>
      <c r="C23" s="5" t="n">
        <v>208</v>
      </c>
    </row>
    <row r="24" spans="1:3">
      <c r="A24" s="4" t="s">
        <v>420</v>
      </c>
      <c r="B24" s="5" t="n">
        <v>232</v>
      </c>
      <c r="C24" s="5" t="n">
        <v>208</v>
      </c>
    </row>
    <row r="25" spans="1:3">
      <c r="A25" s="4" t="s">
        <v>424</v>
      </c>
    </row>
    <row r="26" spans="1:3">
      <c r="A26" s="3" t="s">
        <v>418</v>
      </c>
    </row>
    <row r="27" spans="1:3">
      <c r="A27" s="4" t="s">
        <v>419</v>
      </c>
      <c r="B27" s="4" t="s">
        <v>60</v>
      </c>
      <c r="C27" s="4" t="s">
        <v>60</v>
      </c>
    </row>
    <row r="28" spans="1:3">
      <c r="A28" s="4" t="s">
        <v>49</v>
      </c>
      <c r="B28" s="4" t="s">
        <v>60</v>
      </c>
      <c r="C28" s="4" t="s">
        <v>60</v>
      </c>
    </row>
    <row r="29" spans="1:3">
      <c r="A29" s="4" t="s">
        <v>47</v>
      </c>
      <c r="B29" s="5" t="n">
        <v>456</v>
      </c>
      <c r="C29" s="5" t="n">
        <v>372</v>
      </c>
    </row>
    <row r="30" spans="1:3">
      <c r="A30" s="4" t="s">
        <v>420</v>
      </c>
      <c r="B30" s="5" t="n">
        <v>456</v>
      </c>
      <c r="C30" s="5" t="n">
        <v>372</v>
      </c>
    </row>
    <row r="31" spans="1:3">
      <c r="A31" s="4" t="s">
        <v>425</v>
      </c>
    </row>
    <row r="32" spans="1:3">
      <c r="A32" s="3" t="s">
        <v>418</v>
      </c>
    </row>
    <row r="33" spans="1:3">
      <c r="A33" s="4" t="s">
        <v>419</v>
      </c>
      <c r="B33" s="4" t="s">
        <v>60</v>
      </c>
      <c r="C33" s="4" t="s">
        <v>60</v>
      </c>
    </row>
    <row r="34" spans="1:3">
      <c r="A34" s="4" t="s">
        <v>49</v>
      </c>
      <c r="B34" s="4" t="s">
        <v>60</v>
      </c>
      <c r="C34" s="4" t="s">
        <v>60</v>
      </c>
    </row>
    <row r="35" spans="1:3">
      <c r="A35" s="4" t="s">
        <v>47</v>
      </c>
      <c r="B35" s="5" t="n">
        <v>263</v>
      </c>
      <c r="C35" s="5" t="n">
        <v>501</v>
      </c>
    </row>
    <row r="36" spans="1:3">
      <c r="A36" s="4" t="s">
        <v>420</v>
      </c>
      <c r="B36" s="5" t="n">
        <v>263</v>
      </c>
      <c r="C36" s="5" t="n">
        <v>501</v>
      </c>
    </row>
    <row r="37" spans="1:3">
      <c r="A37" s="4" t="s">
        <v>426</v>
      </c>
    </row>
    <row r="38" spans="1:3">
      <c r="A38" s="3" t="s">
        <v>418</v>
      </c>
    </row>
    <row r="39" spans="1:3">
      <c r="A39" s="4" t="s">
        <v>419</v>
      </c>
      <c r="B39" s="4" t="s">
        <v>60</v>
      </c>
      <c r="C39" s="4" t="s">
        <v>60</v>
      </c>
    </row>
    <row r="40" spans="1:3">
      <c r="A40" s="4" t="s">
        <v>49</v>
      </c>
      <c r="B40" s="4" t="s">
        <v>60</v>
      </c>
      <c r="C40" s="4" t="s">
        <v>60</v>
      </c>
    </row>
    <row r="41" spans="1:3">
      <c r="A41" s="4" t="s">
        <v>47</v>
      </c>
      <c r="B41" s="5" t="n">
        <v>2634</v>
      </c>
      <c r="C41" s="5" t="n">
        <v>1941</v>
      </c>
    </row>
    <row r="42" spans="1:3">
      <c r="A42" s="4" t="s">
        <v>420</v>
      </c>
      <c r="B42" s="6" t="n">
        <v>2634</v>
      </c>
      <c r="C42" s="6" t="n">
        <v>19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31</v>
      </c>
      <c r="C2" s="2" t="s">
        <v>32</v>
      </c>
    </row>
    <row r="3" spans="1:3">
      <c r="A3" s="4" t="s">
        <v>428</v>
      </c>
    </row>
    <row r="4" spans="1:3">
      <c r="A4" s="3" t="s">
        <v>429</v>
      </c>
    </row>
    <row r="5" spans="1:3">
      <c r="A5" s="4" t="s">
        <v>430</v>
      </c>
      <c r="B5" s="6" t="n">
        <v>-1059</v>
      </c>
      <c r="C5" s="6" t="n">
        <v>133</v>
      </c>
    </row>
    <row r="6" spans="1:3">
      <c r="A6" s="4" t="s">
        <v>431</v>
      </c>
    </row>
    <row r="7" spans="1:3">
      <c r="A7" s="3" t="s">
        <v>429</v>
      </c>
    </row>
    <row r="8" spans="1:3">
      <c r="A8" s="4" t="s">
        <v>430</v>
      </c>
      <c r="B8" s="5" t="n">
        <v>1059</v>
      </c>
      <c r="C8" s="5" t="n">
        <v>-133</v>
      </c>
    </row>
    <row r="9" spans="1:3">
      <c r="A9" s="4" t="s">
        <v>432</v>
      </c>
    </row>
    <row r="10" spans="1:3">
      <c r="A10" s="3" t="s">
        <v>433</v>
      </c>
    </row>
    <row r="11" spans="1:3">
      <c r="A11" s="4" t="s">
        <v>430</v>
      </c>
      <c r="B11" s="5" t="n">
        <v>1303</v>
      </c>
      <c r="C11" s="5" t="n">
        <v>2997</v>
      </c>
    </row>
    <row r="12" spans="1:3">
      <c r="A12" s="4" t="s">
        <v>434</v>
      </c>
    </row>
    <row r="13" spans="1:3">
      <c r="A13" s="3" t="s">
        <v>433</v>
      </c>
    </row>
    <row r="14" spans="1:3">
      <c r="A14" s="4" t="s">
        <v>430</v>
      </c>
      <c r="B14" s="6" t="n">
        <v>-1303</v>
      </c>
      <c r="C14" s="6" t="n">
        <v>-299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31</v>
      </c>
      <c r="C2" s="2" t="s">
        <v>32</v>
      </c>
      <c r="D2" s="2" t="s">
        <v>70</v>
      </c>
    </row>
    <row r="3" spans="1:4">
      <c r="A3" s="3" t="s">
        <v>181</v>
      </c>
    </row>
    <row r="4" spans="1:4">
      <c r="A4" s="4" t="s">
        <v>436</v>
      </c>
      <c r="B4" s="6" t="n">
        <v>712</v>
      </c>
      <c r="C4" s="6" t="n">
        <v>759</v>
      </c>
      <c r="D4" s="6" t="n">
        <v>76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31</v>
      </c>
      <c r="C2" s="2" t="s">
        <v>32</v>
      </c>
      <c r="D2" s="2" t="s">
        <v>70</v>
      </c>
    </row>
    <row r="3" spans="1:4">
      <c r="A3" s="3" t="s">
        <v>438</v>
      </c>
    </row>
    <row r="4" spans="1:4">
      <c r="A4" s="4" t="s">
        <v>439</v>
      </c>
      <c r="B4" s="4" t="s">
        <v>440</v>
      </c>
    </row>
    <row r="5" spans="1:4">
      <c r="A5" s="4" t="s">
        <v>441</v>
      </c>
    </row>
    <row r="6" spans="1:4">
      <c r="A6" s="3" t="s">
        <v>438</v>
      </c>
    </row>
    <row r="7" spans="1:4">
      <c r="A7" s="4" t="s">
        <v>442</v>
      </c>
      <c r="B7" s="4" t="s">
        <v>443</v>
      </c>
      <c r="C7" s="4" t="s">
        <v>444</v>
      </c>
      <c r="D7" s="4" t="s">
        <v>445</v>
      </c>
    </row>
    <row r="8" spans="1:4">
      <c r="A8" s="4" t="s">
        <v>446</v>
      </c>
      <c r="B8" s="6" t="n">
        <v>91000</v>
      </c>
    </row>
    <row r="9" spans="1:4">
      <c r="A9" s="4" t="s">
        <v>447</v>
      </c>
    </row>
    <row r="10" spans="1:4">
      <c r="A10" s="3" t="s">
        <v>438</v>
      </c>
    </row>
    <row r="11" spans="1:4">
      <c r="A11" s="4" t="s">
        <v>442</v>
      </c>
      <c r="B11" s="4" t="s">
        <v>443</v>
      </c>
      <c r="C11" s="4" t="s">
        <v>444</v>
      </c>
      <c r="D11" s="4" t="s">
        <v>44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3" t="s">
        <v>450</v>
      </c>
    </row>
    <row r="3" spans="1:2">
      <c r="A3" s="4" t="s">
        <v>451</v>
      </c>
      <c r="B3" s="6" t="n">
        <v>2168</v>
      </c>
    </row>
    <row r="4" spans="1:2">
      <c r="A4" s="4" t="s">
        <v>452</v>
      </c>
      <c r="B4" s="5" t="n">
        <v>297</v>
      </c>
    </row>
    <row r="5" spans="1:2">
      <c r="A5" s="4" t="s">
        <v>453</v>
      </c>
    </row>
    <row r="6" spans="1:2">
      <c r="A6" s="3" t="s">
        <v>450</v>
      </c>
    </row>
    <row r="7" spans="1:2">
      <c r="A7" s="4" t="s">
        <v>451</v>
      </c>
      <c r="B7" s="5" t="n">
        <v>760</v>
      </c>
    </row>
    <row r="8" spans="1:2">
      <c r="A8" s="4" t="s">
        <v>454</v>
      </c>
    </row>
    <row r="9" spans="1:2">
      <c r="A9" s="3" t="s">
        <v>450</v>
      </c>
    </row>
    <row r="10" spans="1:2">
      <c r="A10" s="4" t="s">
        <v>451</v>
      </c>
      <c r="B10" s="5" t="n">
        <v>700</v>
      </c>
    </row>
    <row r="11" spans="1:2">
      <c r="A11" s="4" t="s">
        <v>455</v>
      </c>
    </row>
    <row r="12" spans="1:2">
      <c r="A12" s="3" t="s">
        <v>450</v>
      </c>
    </row>
    <row r="13" spans="1:2">
      <c r="A13" s="4" t="s">
        <v>451</v>
      </c>
      <c r="B13" s="6" t="n">
        <v>7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6</v>
      </c>
      <c r="B1" s="2" t="s">
        <v>31</v>
      </c>
      <c r="C1" s="2" t="s">
        <v>32</v>
      </c>
    </row>
    <row r="2" spans="1:3">
      <c r="A2" s="3" t="s">
        <v>190</v>
      </c>
    </row>
    <row r="3" spans="1:3">
      <c r="A3" s="4" t="s">
        <v>457</v>
      </c>
      <c r="B3" s="5" t="n">
        <v>150000000</v>
      </c>
      <c r="C3" s="5" t="n">
        <v>150000000</v>
      </c>
    </row>
    <row r="4" spans="1:3">
      <c r="A4" s="4" t="s">
        <v>458</v>
      </c>
      <c r="B4" s="5" t="n">
        <v>25754297</v>
      </c>
      <c r="C4" s="5" t="n">
        <v>25750547</v>
      </c>
    </row>
    <row r="5" spans="1:3">
      <c r="A5" s="4" t="s">
        <v>459</v>
      </c>
      <c r="B5" s="7" t="n">
        <v>0.02</v>
      </c>
      <c r="C5" s="7" t="n">
        <v>0.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60</v>
      </c>
      <c r="B1" s="2" t="s">
        <v>1</v>
      </c>
    </row>
    <row r="2" spans="1:3">
      <c r="B2" s="2" t="s">
        <v>461</v>
      </c>
      <c r="C2" s="2" t="s">
        <v>462</v>
      </c>
    </row>
    <row r="3" spans="1:3">
      <c r="A3" s="3" t="s">
        <v>463</v>
      </c>
    </row>
    <row r="4" spans="1:3">
      <c r="A4" s="4" t="s">
        <v>464</v>
      </c>
      <c r="B4" s="5" t="n">
        <v>25750547</v>
      </c>
    </row>
    <row r="5" spans="1:3">
      <c r="A5" s="4" t="s">
        <v>465</v>
      </c>
      <c r="B5" s="5" t="n">
        <v>25754297</v>
      </c>
      <c r="C5" s="5" t="n">
        <v>25750547</v>
      </c>
    </row>
    <row r="6" spans="1:3">
      <c r="A6" s="4" t="s">
        <v>466</v>
      </c>
    </row>
    <row r="7" spans="1:3">
      <c r="A7" s="3" t="s">
        <v>463</v>
      </c>
    </row>
    <row r="8" spans="1:3">
      <c r="A8" s="4" t="s">
        <v>464</v>
      </c>
      <c r="B8" s="5" t="n">
        <v>25750547</v>
      </c>
      <c r="C8" s="5" t="n">
        <v>25480809</v>
      </c>
    </row>
    <row r="9" spans="1:3">
      <c r="A9" s="4" t="s">
        <v>99</v>
      </c>
      <c r="B9" s="5" t="n">
        <v>3750</v>
      </c>
      <c r="C9" s="5" t="n">
        <v>269738</v>
      </c>
    </row>
    <row r="10" spans="1:3">
      <c r="A10" s="4" t="s">
        <v>465</v>
      </c>
      <c r="B10" s="5" t="n">
        <v>25754297</v>
      </c>
      <c r="C10" s="5" t="n">
        <v>25750547</v>
      </c>
    </row>
    <row r="11" spans="1:3">
      <c r="A11" s="3" t="s">
        <v>467</v>
      </c>
    </row>
    <row r="12" spans="1:3">
      <c r="A12" s="4" t="s">
        <v>468</v>
      </c>
      <c r="B12" s="9" t="n">
        <v>515011</v>
      </c>
      <c r="C12" s="9" t="n">
        <v>509616</v>
      </c>
    </row>
    <row r="13" spans="1:3">
      <c r="A13" s="4" t="s">
        <v>469</v>
      </c>
      <c r="B13" s="5" t="n">
        <v>75</v>
      </c>
      <c r="C13" s="5" t="n">
        <v>5395</v>
      </c>
    </row>
    <row r="14" spans="1:3">
      <c r="A14" s="4" t="s">
        <v>470</v>
      </c>
      <c r="B14" s="9" t="n">
        <v>515086</v>
      </c>
      <c r="C14" s="9" t="n">
        <v>51501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31</v>
      </c>
      <c r="C1" s="2" t="s">
        <v>32</v>
      </c>
    </row>
    <row r="2" spans="1:3">
      <c r="A2" s="3" t="s">
        <v>336</v>
      </c>
    </row>
    <row r="3" spans="1:3">
      <c r="A3" s="4" t="s">
        <v>472</v>
      </c>
      <c r="B3" s="6" t="n">
        <v>253</v>
      </c>
      <c r="C3" s="4" t="s">
        <v>60</v>
      </c>
    </row>
    <row r="4" spans="1:3">
      <c r="A4" s="4" t="s">
        <v>97</v>
      </c>
    </row>
    <row r="5" spans="1:3">
      <c r="A5" s="3" t="s">
        <v>336</v>
      </c>
    </row>
    <row r="6" spans="1:3">
      <c r="A6" s="4" t="s">
        <v>473</v>
      </c>
      <c r="B6" s="5" t="n">
        <v>160</v>
      </c>
      <c r="C6" s="4" t="s">
        <v>60</v>
      </c>
    </row>
    <row r="7" spans="1:3">
      <c r="A7" s="4" t="s">
        <v>100</v>
      </c>
      <c r="B7" s="5" t="n">
        <v>147</v>
      </c>
      <c r="C7" s="4" t="s">
        <v>60</v>
      </c>
    </row>
    <row r="8" spans="1:3">
      <c r="A8" s="4" t="s">
        <v>474</v>
      </c>
      <c r="B8" s="5" t="n">
        <v>307</v>
      </c>
      <c r="C8" s="4" t="s">
        <v>60</v>
      </c>
    </row>
    <row r="9" spans="1:3">
      <c r="A9" s="4" t="s">
        <v>475</v>
      </c>
      <c r="B9" s="5" t="n">
        <v>-54</v>
      </c>
      <c r="C9" s="4" t="s">
        <v>60</v>
      </c>
    </row>
    <row r="10" spans="1:3">
      <c r="A10" s="4" t="s">
        <v>472</v>
      </c>
      <c r="B10" s="6" t="n">
        <v>253</v>
      </c>
      <c r="C10" s="4" t="s">
        <v>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27"/>
  </cols>
  <sheetData>
    <row r="1" spans="1:4">
      <c r="A1" s="1" t="s">
        <v>476</v>
      </c>
      <c r="B1" s="2" t="s">
        <v>1</v>
      </c>
    </row>
    <row r="2" spans="1:4">
      <c r="B2" s="2" t="s">
        <v>477</v>
      </c>
      <c r="C2" s="2" t="s">
        <v>478</v>
      </c>
      <c r="D2" s="2" t="s">
        <v>479</v>
      </c>
    </row>
    <row r="3" spans="1:4">
      <c r="A3" s="3" t="s">
        <v>480</v>
      </c>
    </row>
    <row r="4" spans="1:4">
      <c r="A4" s="4" t="s">
        <v>481</v>
      </c>
      <c r="B4" s="4" t="s">
        <v>482</v>
      </c>
    </row>
    <row r="5" spans="1:4">
      <c r="A5" s="4" t="s">
        <v>483</v>
      </c>
      <c r="B5" s="5" t="n">
        <v>10</v>
      </c>
    </row>
    <row r="6" spans="1:4">
      <c r="A6" s="4" t="s">
        <v>484</v>
      </c>
      <c r="B6" s="10" t="n">
        <v>5.81</v>
      </c>
      <c r="C6" s="10" t="n">
        <v>6.69</v>
      </c>
    </row>
    <row r="7" spans="1:4">
      <c r="A7" s="4" t="s">
        <v>485</v>
      </c>
      <c r="B7" s="8" t="n">
        <v>0.95</v>
      </c>
      <c r="C7" s="8" t="n">
        <v>1.72</v>
      </c>
    </row>
    <row r="8" spans="1:4">
      <c r="A8" s="4" t="s">
        <v>486</v>
      </c>
    </row>
    <row r="9" spans="1:4">
      <c r="A9" s="3" t="s">
        <v>480</v>
      </c>
    </row>
    <row r="10" spans="1:4">
      <c r="A10" s="4" t="s">
        <v>487</v>
      </c>
      <c r="B10" s="5" t="n">
        <v>555000</v>
      </c>
      <c r="C10" s="5" t="n">
        <v>1537250</v>
      </c>
      <c r="D10" s="5" t="n">
        <v>377500</v>
      </c>
    </row>
    <row r="11" spans="1:4">
      <c r="A11" s="4" t="s">
        <v>488</v>
      </c>
      <c r="B11" s="6" t="n">
        <v>536</v>
      </c>
      <c r="C11" s="6" t="n">
        <v>2182</v>
      </c>
      <c r="D11" s="6" t="n">
        <v>9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31</v>
      </c>
      <c r="C2" s="2" t="s">
        <v>32</v>
      </c>
      <c r="D2" s="2" t="s">
        <v>70</v>
      </c>
    </row>
    <row r="3" spans="1:4">
      <c r="A3" s="3" t="s">
        <v>193</v>
      </c>
    </row>
    <row r="4" spans="1:4">
      <c r="A4" s="4" t="s">
        <v>490</v>
      </c>
      <c r="B4" s="6" t="n">
        <v>1424</v>
      </c>
      <c r="C4" s="6" t="n">
        <v>2244</v>
      </c>
      <c r="D4" s="6" t="n">
        <v>2943</v>
      </c>
    </row>
    <row r="5" spans="1:4">
      <c r="A5" s="4" t="s">
        <v>491</v>
      </c>
      <c r="B5" s="5" t="n">
        <v>307</v>
      </c>
      <c r="C5" s="4" t="s">
        <v>60</v>
      </c>
      <c r="D5" s="4" t="s">
        <v>60</v>
      </c>
    </row>
    <row r="6" spans="1:4">
      <c r="A6" s="4" t="s">
        <v>492</v>
      </c>
      <c r="B6" s="6" t="n">
        <v>1731</v>
      </c>
      <c r="C6" s="6" t="n">
        <v>2244</v>
      </c>
      <c r="D6" s="6" t="n">
        <v>29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31</v>
      </c>
    </row>
    <row r="3" spans="1:2">
      <c r="A3" s="3" t="s">
        <v>144</v>
      </c>
    </row>
    <row r="4" spans="1:2">
      <c r="A4" s="4" t="s">
        <v>143</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7"/>
  </cols>
  <sheetData>
    <row r="1" spans="1:4">
      <c r="A1" s="1" t="s">
        <v>493</v>
      </c>
      <c r="B1" s="2" t="s">
        <v>1</v>
      </c>
    </row>
    <row r="2" spans="1:4">
      <c r="B2" s="2" t="s">
        <v>494</v>
      </c>
      <c r="C2" s="2" t="s">
        <v>495</v>
      </c>
      <c r="D2" s="2" t="s">
        <v>479</v>
      </c>
    </row>
    <row r="3" spans="1:4">
      <c r="A3" s="3" t="s">
        <v>496</v>
      </c>
    </row>
    <row r="4" spans="1:4">
      <c r="A4" s="4" t="s">
        <v>497</v>
      </c>
      <c r="B4" s="10" t="n">
        <v>5.81</v>
      </c>
      <c r="C4" s="10" t="n">
        <v>6.69</v>
      </c>
    </row>
    <row r="5" spans="1:4">
      <c r="A5" s="4" t="s">
        <v>498</v>
      </c>
    </row>
    <row r="6" spans="1:4">
      <c r="A6" s="3" t="s">
        <v>499</v>
      </c>
    </row>
    <row r="7" spans="1:4">
      <c r="A7" s="4" t="s">
        <v>500</v>
      </c>
      <c r="B7" s="5" t="n">
        <v>5106300</v>
      </c>
      <c r="C7" s="5" t="n">
        <v>4439884</v>
      </c>
      <c r="D7" s="5" t="n">
        <v>4970028</v>
      </c>
    </row>
    <row r="8" spans="1:4">
      <c r="A8" s="4" t="s">
        <v>501</v>
      </c>
      <c r="B8" s="5" t="n">
        <v>555000</v>
      </c>
      <c r="C8" s="5" t="n">
        <v>1537250</v>
      </c>
      <c r="D8" s="5" t="n">
        <v>377500</v>
      </c>
    </row>
    <row r="9" spans="1:4">
      <c r="A9" s="4" t="s">
        <v>502</v>
      </c>
      <c r="B9" s="5" t="n">
        <v>-3750</v>
      </c>
      <c r="C9" s="5" t="n">
        <v>-269738</v>
      </c>
      <c r="D9" s="5" t="n">
        <v>-76447</v>
      </c>
    </row>
    <row r="10" spans="1:4">
      <c r="A10" s="4" t="s">
        <v>503</v>
      </c>
      <c r="B10" s="5" t="n">
        <v>-1268027</v>
      </c>
      <c r="C10" s="5" t="n">
        <v>-601096</v>
      </c>
      <c r="D10" s="5" t="n">
        <v>-831197</v>
      </c>
    </row>
    <row r="11" spans="1:4">
      <c r="A11" s="4" t="s">
        <v>504</v>
      </c>
      <c r="B11" s="5" t="n">
        <v>4389523</v>
      </c>
      <c r="C11" s="5" t="n">
        <v>5106300</v>
      </c>
      <c r="D11" s="5" t="n">
        <v>4439884</v>
      </c>
    </row>
    <row r="12" spans="1:4">
      <c r="A12" s="4" t="s">
        <v>505</v>
      </c>
      <c r="B12" s="5" t="n">
        <v>2843582</v>
      </c>
      <c r="C12" s="5" t="n">
        <v>3146823</v>
      </c>
      <c r="D12" s="5" t="n">
        <v>3203850</v>
      </c>
    </row>
    <row r="13" spans="1:4">
      <c r="A13" s="3" t="s">
        <v>496</v>
      </c>
    </row>
    <row r="14" spans="1:4">
      <c r="A14" s="4" t="s">
        <v>506</v>
      </c>
      <c r="B14" s="8" t="n">
        <v>8.470000000000001</v>
      </c>
      <c r="C14" s="11" t="n">
        <v>9.5</v>
      </c>
      <c r="D14" s="8" t="n">
        <v>9.65</v>
      </c>
    </row>
    <row r="15" spans="1:4">
      <c r="A15" s="4" t="s">
        <v>507</v>
      </c>
      <c r="B15" s="10" t="n">
        <v>3.16</v>
      </c>
      <c r="C15" s="10" t="n">
        <v>5.08</v>
      </c>
      <c r="D15" s="10" t="n">
        <v>6.94</v>
      </c>
    </row>
    <row r="16" spans="1:4">
      <c r="A16" s="4" t="s">
        <v>508</v>
      </c>
      <c r="B16" s="10" t="n">
        <v>2.64</v>
      </c>
      <c r="C16" s="10" t="n">
        <v>2.18</v>
      </c>
      <c r="D16" s="10" t="n">
        <v>2.45</v>
      </c>
    </row>
    <row r="17" spans="1:4">
      <c r="A17" s="4" t="s">
        <v>509</v>
      </c>
      <c r="B17" s="10" t="n">
        <v>9.66</v>
      </c>
      <c r="C17" s="10" t="n">
        <v>10.22</v>
      </c>
      <c r="D17" s="10" t="n">
        <v>9.869999999999999</v>
      </c>
    </row>
    <row r="18" spans="1:4">
      <c r="A18" s="4" t="s">
        <v>510</v>
      </c>
      <c r="B18" s="10" t="n">
        <v>7.46</v>
      </c>
      <c r="C18" s="10" t="n">
        <v>8.470000000000001</v>
      </c>
      <c r="D18" s="12" t="n">
        <v>9.5</v>
      </c>
    </row>
    <row r="19" spans="1:4">
      <c r="A19" s="4" t="s">
        <v>511</v>
      </c>
      <c r="B19" s="8" t="n">
        <v>8.949999999999999</v>
      </c>
      <c r="C19" s="8" t="n">
        <v>10.73</v>
      </c>
      <c r="D19" s="8" t="n">
        <v>9.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9"/>
    <col customWidth="1" max="3" min="3" width="16"/>
  </cols>
  <sheetData>
    <row r="1" spans="1:3">
      <c r="A1" s="1" t="s">
        <v>512</v>
      </c>
      <c r="B1" s="2" t="s">
        <v>494</v>
      </c>
      <c r="C1" s="2" t="s">
        <v>513</v>
      </c>
    </row>
    <row r="2" spans="1:3">
      <c r="A2" s="3" t="s">
        <v>514</v>
      </c>
    </row>
    <row r="3" spans="1:3">
      <c r="A3" s="4" t="s">
        <v>515</v>
      </c>
      <c r="B3" s="10" t="n">
        <v>5.81</v>
      </c>
      <c r="C3" s="10" t="n">
        <v>6.69</v>
      </c>
    </row>
    <row r="4" spans="1:3">
      <c r="A4" s="4" t="s">
        <v>516</v>
      </c>
    </row>
    <row r="5" spans="1:3">
      <c r="A5" s="3" t="s">
        <v>514</v>
      </c>
    </row>
    <row r="6" spans="1:3">
      <c r="A6" s="4" t="s">
        <v>517</v>
      </c>
      <c r="B6" s="5" t="n">
        <v>1183623</v>
      </c>
    </row>
    <row r="7" spans="1:3">
      <c r="A7" s="4" t="s">
        <v>518</v>
      </c>
      <c r="B7" s="10" t="n">
        <v>8.85</v>
      </c>
    </row>
    <row r="8" spans="1:3">
      <c r="A8" s="4" t="s">
        <v>519</v>
      </c>
      <c r="B8" s="8" t="n">
        <v>4.07</v>
      </c>
    </row>
    <row r="9" spans="1:3">
      <c r="A9" s="4" t="s">
        <v>520</v>
      </c>
    </row>
    <row r="10" spans="1:3">
      <c r="A10" s="3" t="s">
        <v>514</v>
      </c>
    </row>
    <row r="11" spans="1:3">
      <c r="A11" s="4" t="s">
        <v>517</v>
      </c>
      <c r="B11" s="5" t="n">
        <v>983000</v>
      </c>
    </row>
    <row r="12" spans="1:3">
      <c r="A12" s="4" t="s">
        <v>518</v>
      </c>
      <c r="B12" s="10" t="n">
        <v>5.15</v>
      </c>
    </row>
    <row r="13" spans="1:3">
      <c r="A13" s="4" t="s">
        <v>519</v>
      </c>
      <c r="B13" s="8" t="n">
        <v>5.63</v>
      </c>
    </row>
    <row r="14" spans="1:3">
      <c r="A14" s="4" t="s">
        <v>521</v>
      </c>
    </row>
    <row r="15" spans="1:3">
      <c r="A15" s="3" t="s">
        <v>514</v>
      </c>
    </row>
    <row r="16" spans="1:3">
      <c r="A16" s="4" t="s">
        <v>517</v>
      </c>
      <c r="B16" s="5" t="n">
        <v>703760</v>
      </c>
    </row>
    <row r="17" spans="1:3">
      <c r="A17" s="4" t="s">
        <v>518</v>
      </c>
      <c r="B17" s="10" t="n">
        <v>3.08</v>
      </c>
    </row>
    <row r="18" spans="1:3">
      <c r="A18" s="4" t="s">
        <v>519</v>
      </c>
      <c r="B18" s="8" t="n">
        <v>7.37</v>
      </c>
    </row>
    <row r="19" spans="1:3">
      <c r="A19" s="4" t="s">
        <v>522</v>
      </c>
    </row>
    <row r="20" spans="1:3">
      <c r="A20" s="3" t="s">
        <v>514</v>
      </c>
    </row>
    <row r="21" spans="1:3">
      <c r="A21" s="4" t="s">
        <v>517</v>
      </c>
      <c r="B21" s="5" t="n">
        <v>715640</v>
      </c>
    </row>
    <row r="22" spans="1:3">
      <c r="A22" s="4" t="s">
        <v>518</v>
      </c>
      <c r="B22" s="10" t="n">
        <v>5.79</v>
      </c>
    </row>
    <row r="23" spans="1:3">
      <c r="A23" s="4" t="s">
        <v>519</v>
      </c>
      <c r="B23" s="8" t="n">
        <v>9.17</v>
      </c>
    </row>
    <row r="24" spans="1:3">
      <c r="A24" s="4" t="s">
        <v>523</v>
      </c>
    </row>
    <row r="25" spans="1:3">
      <c r="A25" s="3" t="s">
        <v>514</v>
      </c>
    </row>
    <row r="26" spans="1:3">
      <c r="A26" s="4" t="s">
        <v>517</v>
      </c>
      <c r="B26" s="5" t="n">
        <v>718500</v>
      </c>
    </row>
    <row r="27" spans="1:3">
      <c r="A27" s="4" t="s">
        <v>518</v>
      </c>
      <c r="B27" s="10" t="n">
        <v>4.44</v>
      </c>
    </row>
    <row r="28" spans="1:3">
      <c r="A28" s="4" t="s">
        <v>519</v>
      </c>
      <c r="B28" s="8" t="n">
        <v>12.59</v>
      </c>
    </row>
    <row r="29" spans="1:3">
      <c r="A29" s="4" t="s">
        <v>524</v>
      </c>
    </row>
    <row r="30" spans="1:3">
      <c r="A30" s="3" t="s">
        <v>514</v>
      </c>
    </row>
    <row r="31" spans="1:3">
      <c r="A31" s="4" t="s">
        <v>517</v>
      </c>
      <c r="B31" s="5" t="n">
        <v>85000</v>
      </c>
    </row>
    <row r="32" spans="1:3">
      <c r="A32" s="4" t="s">
        <v>518</v>
      </c>
      <c r="B32" s="10" t="n">
        <v>5.37</v>
      </c>
    </row>
    <row r="33" spans="1:3">
      <c r="A33" s="4" t="s">
        <v>519</v>
      </c>
      <c r="B33" s="8" t="n">
        <v>18.79</v>
      </c>
    </row>
    <row r="34" spans="1:3">
      <c r="A34" s="4" t="s">
        <v>525</v>
      </c>
    </row>
    <row r="35" spans="1:3">
      <c r="A35" s="3" t="s">
        <v>514</v>
      </c>
    </row>
    <row r="36" spans="1:3">
      <c r="A36" s="4" t="s">
        <v>517</v>
      </c>
      <c r="B36" s="5" t="n">
        <v>4389523</v>
      </c>
    </row>
    <row r="37" spans="1:3">
      <c r="A37" s="4" t="s">
        <v>518</v>
      </c>
      <c r="B37" s="10" t="n">
        <v>5.81</v>
      </c>
    </row>
    <row r="38" spans="1:3">
      <c r="A38" s="4" t="s">
        <v>519</v>
      </c>
      <c r="B38" s="8" t="n">
        <v>7.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31</v>
      </c>
      <c r="C2" s="2" t="s">
        <v>32</v>
      </c>
      <c r="D2" s="2" t="s">
        <v>70</v>
      </c>
    </row>
    <row r="3" spans="1:4">
      <c r="A3" s="3" t="s">
        <v>480</v>
      </c>
    </row>
    <row r="4" spans="1:4">
      <c r="A4" s="4" t="s">
        <v>527</v>
      </c>
      <c r="B4" s="4" t="s">
        <v>60</v>
      </c>
      <c r="C4" s="4" t="s">
        <v>60</v>
      </c>
      <c r="D4" s="4" t="s">
        <v>60</v>
      </c>
    </row>
    <row r="5" spans="1:4">
      <c r="A5" s="4" t="s">
        <v>528</v>
      </c>
    </row>
    <row r="6" spans="1:4">
      <c r="A6" s="3" t="s">
        <v>480</v>
      </c>
    </row>
    <row r="7" spans="1:4">
      <c r="A7" s="4" t="s">
        <v>529</v>
      </c>
      <c r="B7" s="4" t="s">
        <v>530</v>
      </c>
      <c r="C7" s="4" t="s">
        <v>531</v>
      </c>
      <c r="D7" s="4" t="s">
        <v>532</v>
      </c>
    </row>
    <row r="8" spans="1:4">
      <c r="A8" s="4" t="s">
        <v>533</v>
      </c>
      <c r="B8" s="4" t="s">
        <v>534</v>
      </c>
      <c r="C8" s="4" t="s">
        <v>535</v>
      </c>
      <c r="D8" s="4" t="s">
        <v>536</v>
      </c>
    </row>
    <row r="9" spans="1:4">
      <c r="A9" s="4" t="s">
        <v>537</v>
      </c>
      <c r="B9" s="12" t="n">
        <v>1.8</v>
      </c>
      <c r="C9" s="12" t="n">
        <v>1.8</v>
      </c>
      <c r="D9" s="12" t="n">
        <v>1.8</v>
      </c>
    </row>
    <row r="10" spans="1:4">
      <c r="A10" s="4" t="s">
        <v>538</v>
      </c>
      <c r="B10" s="4" t="s">
        <v>539</v>
      </c>
      <c r="C10" s="4" t="s">
        <v>539</v>
      </c>
      <c r="D10" s="4" t="s">
        <v>539</v>
      </c>
    </row>
    <row r="11" spans="1:4">
      <c r="A11" s="4" t="s">
        <v>540</v>
      </c>
    </row>
    <row r="12" spans="1:4">
      <c r="A12" s="3" t="s">
        <v>480</v>
      </c>
    </row>
    <row r="13" spans="1:4">
      <c r="A13" s="4" t="s">
        <v>529</v>
      </c>
      <c r="B13" s="4" t="s">
        <v>531</v>
      </c>
      <c r="C13" s="4" t="s">
        <v>541</v>
      </c>
      <c r="D13" s="4" t="s">
        <v>542</v>
      </c>
    </row>
    <row r="14" spans="1:4">
      <c r="A14" s="4" t="s">
        <v>533</v>
      </c>
      <c r="B14" s="4" t="s">
        <v>543</v>
      </c>
      <c r="C14" s="4" t="s">
        <v>544</v>
      </c>
      <c r="D14" s="4" t="s">
        <v>545</v>
      </c>
    </row>
    <row r="15" spans="1:4">
      <c r="A15" s="4" t="s">
        <v>537</v>
      </c>
      <c r="B15" s="5" t="n">
        <v>2</v>
      </c>
      <c r="C15" s="5" t="n">
        <v>2</v>
      </c>
      <c r="D15" s="5" t="n">
        <v>2</v>
      </c>
    </row>
    <row r="16" spans="1:4">
      <c r="A16" s="4" t="s">
        <v>538</v>
      </c>
      <c r="B16" s="4" t="s">
        <v>546</v>
      </c>
      <c r="C16" s="4" t="s">
        <v>546</v>
      </c>
      <c r="D16" s="4" t="s">
        <v>54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31</v>
      </c>
      <c r="C2" s="2" t="s">
        <v>32</v>
      </c>
      <c r="D2" s="2" t="s">
        <v>70</v>
      </c>
    </row>
    <row r="3" spans="1:4">
      <c r="A3" s="3" t="s">
        <v>548</v>
      </c>
    </row>
    <row r="4" spans="1:4">
      <c r="A4" s="4" t="s">
        <v>549</v>
      </c>
      <c r="B4" s="6" t="n">
        <v>873</v>
      </c>
      <c r="C4" s="6" t="n">
        <v>1668</v>
      </c>
      <c r="D4" s="6" t="n">
        <v>3520</v>
      </c>
    </row>
    <row r="5" spans="1:4">
      <c r="A5" s="4" t="s">
        <v>100</v>
      </c>
      <c r="B5" s="5" t="n">
        <v>68</v>
      </c>
      <c r="C5" s="5" t="n">
        <v>53</v>
      </c>
      <c r="D5" s="5" t="n">
        <v>231</v>
      </c>
    </row>
    <row r="6" spans="1:4">
      <c r="A6" s="4" t="s">
        <v>550</v>
      </c>
      <c r="B6" s="5" t="n">
        <v>216</v>
      </c>
      <c r="C6" s="5" t="n">
        <v>572</v>
      </c>
      <c r="D6" s="5" t="n">
        <v>756</v>
      </c>
    </row>
    <row r="7" spans="1:4">
      <c r="A7" s="4" t="s">
        <v>108</v>
      </c>
      <c r="B7" s="5" t="n">
        <v>161</v>
      </c>
      <c r="C7" s="5" t="n">
        <v>309</v>
      </c>
      <c r="D7" s="5" t="n">
        <v>599</v>
      </c>
    </row>
    <row r="8" spans="1:4">
      <c r="A8" s="4" t="s">
        <v>551</v>
      </c>
      <c r="B8" s="5" t="n">
        <v>130</v>
      </c>
      <c r="C8" s="5" t="n">
        <v>233</v>
      </c>
      <c r="D8" s="5" t="n">
        <v>448</v>
      </c>
    </row>
    <row r="9" spans="1:4">
      <c r="A9" s="4" t="s">
        <v>367</v>
      </c>
      <c r="B9" s="5" t="n">
        <v>4</v>
      </c>
      <c r="C9" s="5" t="n">
        <v>10</v>
      </c>
      <c r="D9" s="5" t="n">
        <v>85</v>
      </c>
    </row>
    <row r="10" spans="1:4">
      <c r="A10" s="4" t="s">
        <v>552</v>
      </c>
      <c r="B10" s="5" t="n">
        <v>1452</v>
      </c>
      <c r="C10" s="5" t="n">
        <v>2845</v>
      </c>
      <c r="D10" s="5" t="n">
        <v>5639</v>
      </c>
    </row>
    <row r="11" spans="1:4">
      <c r="A11" s="3" t="s">
        <v>553</v>
      </c>
    </row>
    <row r="12" spans="1:4">
      <c r="A12" s="4" t="s">
        <v>549</v>
      </c>
      <c r="B12" s="5" t="n">
        <v>9599</v>
      </c>
      <c r="C12" s="5" t="n">
        <v>10205</v>
      </c>
      <c r="D12" s="5" t="n">
        <v>9207</v>
      </c>
    </row>
    <row r="13" spans="1:4">
      <c r="A13" s="4" t="s">
        <v>100</v>
      </c>
      <c r="B13" s="5" t="n">
        <v>960</v>
      </c>
      <c r="C13" s="5" t="n">
        <v>1200</v>
      </c>
      <c r="D13" s="5" t="n">
        <v>1369</v>
      </c>
    </row>
    <row r="14" spans="1:4">
      <c r="A14" s="4" t="s">
        <v>550</v>
      </c>
      <c r="B14" s="5" t="n">
        <v>1249</v>
      </c>
      <c r="C14" s="5" t="n">
        <v>1636</v>
      </c>
      <c r="D14" s="5" t="n">
        <v>2120</v>
      </c>
    </row>
    <row r="15" spans="1:4">
      <c r="A15" s="4" t="s">
        <v>554</v>
      </c>
      <c r="B15" s="5" t="n">
        <v>342</v>
      </c>
      <c r="C15" s="5" t="n">
        <v>405</v>
      </c>
      <c r="D15" s="5" t="n">
        <v>473</v>
      </c>
    </row>
    <row r="16" spans="1:4">
      <c r="A16" s="4" t="s">
        <v>555</v>
      </c>
      <c r="B16" s="5" t="n">
        <v>1114</v>
      </c>
      <c r="C16" s="5" t="n">
        <v>1430</v>
      </c>
      <c r="D16" s="5" t="n">
        <v>1081</v>
      </c>
    </row>
    <row r="17" spans="1:4">
      <c r="A17" s="4" t="s">
        <v>108</v>
      </c>
      <c r="B17" s="5" t="n">
        <v>1859</v>
      </c>
      <c r="C17" s="5" t="n">
        <v>1836</v>
      </c>
      <c r="D17" s="5" t="n">
        <v>1679</v>
      </c>
    </row>
    <row r="18" spans="1:4">
      <c r="A18" s="4" t="s">
        <v>367</v>
      </c>
      <c r="B18" s="5" t="n">
        <v>828</v>
      </c>
      <c r="C18" s="5" t="n">
        <v>437</v>
      </c>
      <c r="D18" s="5" t="n">
        <v>656</v>
      </c>
    </row>
    <row r="19" spans="1:4">
      <c r="A19" s="4" t="s">
        <v>556</v>
      </c>
      <c r="B19" s="5" t="n">
        <v>-1265</v>
      </c>
      <c r="C19" s="5" t="n">
        <v>-162</v>
      </c>
      <c r="D19" s="5" t="n">
        <v>-180</v>
      </c>
    </row>
    <row r="20" spans="1:4">
      <c r="A20" s="4" t="s">
        <v>557</v>
      </c>
      <c r="B20" s="5" t="n">
        <v>14686</v>
      </c>
      <c r="C20" s="5" t="n">
        <v>16987</v>
      </c>
      <c r="D20" s="5" t="n">
        <v>16405</v>
      </c>
    </row>
    <row r="21" spans="1:4">
      <c r="A21" s="3" t="s">
        <v>558</v>
      </c>
    </row>
    <row r="22" spans="1:4">
      <c r="A22" s="4" t="s">
        <v>549</v>
      </c>
      <c r="B22" s="5" t="n">
        <v>1301</v>
      </c>
      <c r="C22" s="5" t="n">
        <v>1038</v>
      </c>
      <c r="D22" s="5" t="n">
        <v>947</v>
      </c>
    </row>
    <row r="23" spans="1:4">
      <c r="A23" s="4" t="s">
        <v>100</v>
      </c>
      <c r="B23" s="5" t="n">
        <v>381</v>
      </c>
      <c r="C23" s="5" t="n">
        <v>363</v>
      </c>
      <c r="D23" s="5" t="n">
        <v>508</v>
      </c>
    </row>
    <row r="24" spans="1:4">
      <c r="A24" s="4" t="s">
        <v>559</v>
      </c>
      <c r="B24" s="5" t="n">
        <v>163</v>
      </c>
      <c r="C24" s="5" t="n">
        <v>109</v>
      </c>
      <c r="D24" s="5" t="n">
        <v>136</v>
      </c>
    </row>
    <row r="25" spans="1:4">
      <c r="A25" s="4" t="s">
        <v>560</v>
      </c>
      <c r="B25" s="5" t="n">
        <v>67</v>
      </c>
      <c r="C25" s="5" t="n">
        <v>37</v>
      </c>
      <c r="D25" s="5" t="n">
        <v>16</v>
      </c>
    </row>
    <row r="26" spans="1:4">
      <c r="A26" s="4" t="s">
        <v>367</v>
      </c>
      <c r="B26" s="5" t="n">
        <v>172</v>
      </c>
      <c r="C26" s="5" t="n">
        <v>139</v>
      </c>
      <c r="D26" s="5" t="n">
        <v>89</v>
      </c>
    </row>
    <row r="27" spans="1:4">
      <c r="A27" s="4" t="s">
        <v>77</v>
      </c>
      <c r="B27" s="5" t="n">
        <v>2084</v>
      </c>
      <c r="C27" s="5" t="n">
        <v>1686</v>
      </c>
      <c r="D27" s="5" t="n">
        <v>1696</v>
      </c>
    </row>
    <row r="28" spans="1:4">
      <c r="A28" s="3" t="s">
        <v>561</v>
      </c>
    </row>
    <row r="29" spans="1:4">
      <c r="A29" s="4" t="s">
        <v>549</v>
      </c>
      <c r="B29" s="5" t="n">
        <v>1755</v>
      </c>
      <c r="C29" s="5" t="n">
        <v>1737</v>
      </c>
      <c r="D29" s="5" t="n">
        <v>1551</v>
      </c>
    </row>
    <row r="30" spans="1:4">
      <c r="A30" s="4" t="s">
        <v>100</v>
      </c>
      <c r="B30" s="5" t="n">
        <v>322</v>
      </c>
      <c r="C30" s="5" t="n">
        <v>628</v>
      </c>
      <c r="D30" s="5" t="n">
        <v>835</v>
      </c>
    </row>
    <row r="31" spans="1:4">
      <c r="A31" s="4" t="s">
        <v>562</v>
      </c>
      <c r="B31" s="5" t="n">
        <v>1075</v>
      </c>
      <c r="C31" s="5" t="n">
        <v>1065</v>
      </c>
      <c r="D31" s="5" t="n">
        <v>1228</v>
      </c>
    </row>
    <row r="32" spans="1:4">
      <c r="A32" s="4" t="s">
        <v>367</v>
      </c>
      <c r="B32" s="5" t="n">
        <v>362</v>
      </c>
      <c r="C32" s="5" t="n">
        <v>380</v>
      </c>
      <c r="D32" s="5" t="n">
        <v>275</v>
      </c>
    </row>
    <row r="33" spans="1:4">
      <c r="A33" s="4" t="s">
        <v>563</v>
      </c>
      <c r="B33" s="5" t="n">
        <v>3514</v>
      </c>
      <c r="C33" s="5" t="n">
        <v>3810</v>
      </c>
      <c r="D33" s="5" t="n">
        <v>3889</v>
      </c>
    </row>
    <row r="34" spans="1:4">
      <c r="A34" s="3" t="s">
        <v>564</v>
      </c>
    </row>
    <row r="35" spans="1:4">
      <c r="A35" s="4" t="s">
        <v>565</v>
      </c>
      <c r="B35" s="4" t="s">
        <v>60</v>
      </c>
      <c r="C35" s="4" t="s">
        <v>60</v>
      </c>
      <c r="D35" s="5" t="n">
        <v>17</v>
      </c>
    </row>
    <row r="36" spans="1:4">
      <c r="A36" s="4" t="s">
        <v>566</v>
      </c>
      <c r="B36" s="5" t="n">
        <v>1413</v>
      </c>
      <c r="C36" s="5" t="n">
        <v>2125</v>
      </c>
      <c r="D36" s="5" t="n">
        <v>2400</v>
      </c>
    </row>
    <row r="37" spans="1:4">
      <c r="A37" s="4" t="s">
        <v>567</v>
      </c>
      <c r="B37" s="4" t="s">
        <v>60</v>
      </c>
      <c r="C37" s="4" t="s">
        <v>60</v>
      </c>
      <c r="D37" s="5" t="n">
        <v>7</v>
      </c>
    </row>
    <row r="38" spans="1:4">
      <c r="A38" s="4" t="s">
        <v>81</v>
      </c>
      <c r="B38" s="5" t="n">
        <v>1413</v>
      </c>
      <c r="C38" s="5" t="n">
        <v>2125</v>
      </c>
      <c r="D38" s="5" t="n">
        <v>2424</v>
      </c>
    </row>
    <row r="39" spans="1:4">
      <c r="A39" s="3" t="s">
        <v>568</v>
      </c>
    </row>
    <row r="40" spans="1:4">
      <c r="A40" s="4" t="s">
        <v>569</v>
      </c>
      <c r="B40" s="5" t="n">
        <v>141</v>
      </c>
      <c r="C40" s="5" t="n">
        <v>129</v>
      </c>
      <c r="D40" s="5" t="n">
        <v>155</v>
      </c>
    </row>
    <row r="41" spans="1:4">
      <c r="A41" s="4" t="s">
        <v>565</v>
      </c>
      <c r="B41" s="5" t="n">
        <v>660</v>
      </c>
      <c r="C41" s="5" t="n">
        <v>82</v>
      </c>
      <c r="D41" s="4" t="s">
        <v>60</v>
      </c>
    </row>
    <row r="42" spans="1:4">
      <c r="A42" s="4" t="s">
        <v>570</v>
      </c>
      <c r="B42" s="5" t="n">
        <v>1285</v>
      </c>
      <c r="C42" s="5" t="n">
        <v>720</v>
      </c>
      <c r="D42" s="5" t="n">
        <v>703</v>
      </c>
    </row>
    <row r="43" spans="1:4">
      <c r="A43" s="4" t="s">
        <v>567</v>
      </c>
      <c r="B43" s="4" t="s">
        <v>60</v>
      </c>
      <c r="C43" s="5" t="n">
        <v>7</v>
      </c>
      <c r="D43" s="4" t="s">
        <v>60</v>
      </c>
    </row>
    <row r="44" spans="1:4">
      <c r="A44" s="4" t="s">
        <v>571</v>
      </c>
      <c r="B44" s="5" t="n">
        <v>120</v>
      </c>
      <c r="C44" s="5" t="n">
        <v>67</v>
      </c>
      <c r="D44" s="5" t="n">
        <v>33</v>
      </c>
    </row>
    <row r="45" spans="1:4">
      <c r="A45" s="4" t="s">
        <v>572</v>
      </c>
      <c r="B45" s="6" t="n">
        <v>2206</v>
      </c>
      <c r="C45" s="6" t="n">
        <v>1005</v>
      </c>
      <c r="D45" s="6" t="n">
        <v>89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3</v>
      </c>
      <c r="C1" s="2" t="s">
        <v>1</v>
      </c>
    </row>
    <row r="2" spans="1:5">
      <c r="C2" s="2" t="s">
        <v>31</v>
      </c>
      <c r="D2" s="2" t="s">
        <v>32</v>
      </c>
      <c r="E2" s="2" t="s">
        <v>70</v>
      </c>
    </row>
    <row r="3" spans="1:5">
      <c r="A3" s="3" t="s">
        <v>199</v>
      </c>
    </row>
    <row r="4" spans="1:5">
      <c r="A4" s="4" t="s">
        <v>574</v>
      </c>
      <c r="B4" s="4" t="s">
        <v>91</v>
      </c>
      <c r="C4" s="5" t="n">
        <v>25753411</v>
      </c>
      <c r="D4" s="5" t="n">
        <v>25673276</v>
      </c>
      <c r="E4" s="5" t="n">
        <v>25444733</v>
      </c>
    </row>
    <row r="5" spans="1:5">
      <c r="A5" s="4" t="s">
        <v>575</v>
      </c>
      <c r="C5" s="6" t="n">
        <v>-20758</v>
      </c>
      <c r="D5" s="6" t="n">
        <v>-20838</v>
      </c>
      <c r="E5" s="6" t="n">
        <v>-19592</v>
      </c>
    </row>
    <row r="6" spans="1:5"/>
    <row r="7" spans="1:5">
      <c r="A7" s="4" t="s">
        <v>91</v>
      </c>
      <c r="B7" s="4" t="s">
        <v>92</v>
      </c>
    </row>
  </sheetData>
  <mergeCells count="4">
    <mergeCell ref="A1:B2"/>
    <mergeCell ref="C1:E1"/>
    <mergeCell ref="A6:D6"/>
    <mergeCell ref="B7:D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31</v>
      </c>
      <c r="C2" s="2" t="s">
        <v>32</v>
      </c>
      <c r="D2" s="2" t="s">
        <v>70</v>
      </c>
    </row>
    <row r="3" spans="1:4">
      <c r="A3" s="3" t="s">
        <v>577</v>
      </c>
    </row>
    <row r="4" spans="1:4">
      <c r="A4" s="4" t="s">
        <v>72</v>
      </c>
      <c r="B4" s="6" t="n">
        <v>1747</v>
      </c>
      <c r="C4" s="6" t="n">
        <v>3381</v>
      </c>
      <c r="D4" s="6" t="n">
        <v>6540</v>
      </c>
    </row>
    <row r="5" spans="1:4">
      <c r="A5" s="4" t="s">
        <v>80</v>
      </c>
      <c r="B5" s="5" t="n">
        <v>-19989</v>
      </c>
      <c r="C5" s="5" t="n">
        <v>-21947</v>
      </c>
      <c r="D5" s="5" t="n">
        <v>-21089</v>
      </c>
    </row>
    <row r="6" spans="1:4">
      <c r="A6" s="4" t="s">
        <v>578</v>
      </c>
      <c r="B6" s="5" t="n">
        <v>-793</v>
      </c>
      <c r="C6" s="5" t="n">
        <v>1120</v>
      </c>
      <c r="D6" s="5" t="n">
        <v>1533</v>
      </c>
    </row>
    <row r="7" spans="1:4">
      <c r="A7" s="4" t="s">
        <v>84</v>
      </c>
      <c r="B7" s="5" t="n">
        <v>-20782</v>
      </c>
      <c r="C7" s="5" t="n">
        <v>-20827</v>
      </c>
      <c r="D7" s="5" t="n">
        <v>-19556</v>
      </c>
    </row>
    <row r="8" spans="1:4">
      <c r="A8" s="4" t="s">
        <v>579</v>
      </c>
    </row>
    <row r="9" spans="1:4">
      <c r="A9" s="3" t="s">
        <v>577</v>
      </c>
    </row>
    <row r="10" spans="1:4">
      <c r="A10" s="4" t="s">
        <v>72</v>
      </c>
      <c r="B10" s="5" t="n">
        <v>1641</v>
      </c>
      <c r="C10" s="5" t="n">
        <v>3247</v>
      </c>
      <c r="D10" s="5" t="n">
        <v>6540</v>
      </c>
    </row>
    <row r="11" spans="1:4">
      <c r="A11" s="4" t="s">
        <v>80</v>
      </c>
      <c r="B11" s="5" t="n">
        <v>-18473</v>
      </c>
      <c r="C11" s="5" t="n">
        <v>-21430</v>
      </c>
      <c r="D11" s="5" t="n">
        <v>-20168</v>
      </c>
    </row>
    <row r="12" spans="1:4">
      <c r="A12" s="4" t="s">
        <v>580</v>
      </c>
    </row>
    <row r="13" spans="1:4">
      <c r="A13" s="3" t="s">
        <v>577</v>
      </c>
    </row>
    <row r="14" spans="1:4">
      <c r="A14" s="4" t="s">
        <v>72</v>
      </c>
      <c r="B14" s="5" t="n">
        <v>106</v>
      </c>
      <c r="C14" s="5" t="n">
        <v>134</v>
      </c>
      <c r="D14" s="4" t="s">
        <v>60</v>
      </c>
    </row>
    <row r="15" spans="1:4">
      <c r="A15" s="4" t="s">
        <v>80</v>
      </c>
      <c r="B15" s="5" t="n">
        <v>-453</v>
      </c>
      <c r="C15" s="5" t="n">
        <v>-313</v>
      </c>
      <c r="D15" s="5" t="n">
        <v>-921</v>
      </c>
    </row>
    <row r="16" spans="1:4">
      <c r="A16" s="4" t="s">
        <v>581</v>
      </c>
    </row>
    <row r="17" spans="1:4">
      <c r="A17" s="3" t="s">
        <v>577</v>
      </c>
    </row>
    <row r="18" spans="1:4">
      <c r="A18" s="4" t="s">
        <v>72</v>
      </c>
      <c r="B18" s="4" t="s">
        <v>60</v>
      </c>
      <c r="C18" s="4" t="s">
        <v>60</v>
      </c>
    </row>
    <row r="19" spans="1:4">
      <c r="A19" s="4" t="s">
        <v>80</v>
      </c>
      <c r="B19" s="5" t="n">
        <v>-1063</v>
      </c>
      <c r="C19" s="5" t="n">
        <v>-204</v>
      </c>
    </row>
    <row r="20" spans="1:4">
      <c r="A20" s="4" t="s">
        <v>582</v>
      </c>
    </row>
    <row r="21" spans="1:4">
      <c r="A21" s="3" t="s">
        <v>577</v>
      </c>
    </row>
    <row r="22" spans="1:4">
      <c r="A22" s="4" t="s">
        <v>72</v>
      </c>
      <c r="B22" s="4" t="s">
        <v>60</v>
      </c>
      <c r="C22" s="4" t="s">
        <v>60</v>
      </c>
      <c r="D22" s="4" t="s">
        <v>60</v>
      </c>
    </row>
    <row r="23" spans="1:4">
      <c r="A23" s="4" t="s">
        <v>80</v>
      </c>
      <c r="B23" s="4" t="s">
        <v>60</v>
      </c>
      <c r="C23" s="4" t="s">
        <v>60</v>
      </c>
      <c r="D23" s="4" t="s">
        <v>6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37"/>
    <col customWidth="1" max="3" min="3" width="14"/>
    <col customWidth="1" max="4" min="4" width="4"/>
    <col customWidth="1" max="5" min="5" width="14"/>
  </cols>
  <sheetData>
    <row r="1" spans="1:5">
      <c r="A1" s="1" t="s">
        <v>583</v>
      </c>
      <c r="B1" s="2" t="s">
        <v>1</v>
      </c>
    </row>
    <row r="2" spans="1:5">
      <c r="B2" s="2" t="s">
        <v>31</v>
      </c>
      <c r="C2" s="2" t="s">
        <v>32</v>
      </c>
      <c r="E2" s="2" t="s">
        <v>70</v>
      </c>
    </row>
    <row r="3" spans="1:5">
      <c r="A3" s="3" t="s">
        <v>584</v>
      </c>
    </row>
    <row r="4" spans="1:5">
      <c r="A4" s="4" t="s">
        <v>585</v>
      </c>
      <c r="B4" s="4" t="s">
        <v>399</v>
      </c>
      <c r="C4" s="4" t="s">
        <v>399</v>
      </c>
      <c r="E4" s="4" t="s">
        <v>399</v>
      </c>
    </row>
    <row r="5" spans="1:5">
      <c r="A5" s="4" t="s">
        <v>586</v>
      </c>
    </row>
    <row r="6" spans="1:5">
      <c r="A6" s="3" t="s">
        <v>584</v>
      </c>
    </row>
    <row r="7" spans="1:5">
      <c r="A7" s="4" t="s">
        <v>585</v>
      </c>
      <c r="B7" s="4" t="s">
        <v>587</v>
      </c>
      <c r="C7" s="4" t="s">
        <v>588</v>
      </c>
      <c r="E7" s="4" t="s">
        <v>589</v>
      </c>
    </row>
    <row r="8" spans="1:5">
      <c r="A8" s="4" t="s">
        <v>590</v>
      </c>
    </row>
    <row r="9" spans="1:5">
      <c r="A9" s="3" t="s">
        <v>584</v>
      </c>
    </row>
    <row r="10" spans="1:5">
      <c r="A10" s="4" t="s">
        <v>585</v>
      </c>
      <c r="B10" s="4" t="s">
        <v>60</v>
      </c>
      <c r="C10" s="4" t="s">
        <v>60</v>
      </c>
      <c r="D10" s="4" t="s">
        <v>91</v>
      </c>
      <c r="E10" s="4" t="s">
        <v>591</v>
      </c>
    </row>
    <row r="11" spans="1:5">
      <c r="A11" s="4" t="s">
        <v>592</v>
      </c>
    </row>
    <row r="12" spans="1:5">
      <c r="A12" s="3" t="s">
        <v>584</v>
      </c>
    </row>
    <row r="13" spans="1:5">
      <c r="A13" s="4" t="s">
        <v>585</v>
      </c>
      <c r="B13" s="4" t="s">
        <v>593</v>
      </c>
      <c r="C13" s="4" t="s">
        <v>546</v>
      </c>
      <c r="E13" s="4" t="s">
        <v>594</v>
      </c>
    </row>
    <row r="14" spans="1:5">
      <c r="A14" s="4" t="s">
        <v>595</v>
      </c>
    </row>
    <row r="15" spans="1:5">
      <c r="A15" s="3" t="s">
        <v>584</v>
      </c>
    </row>
    <row r="16" spans="1:5">
      <c r="A16" s="4" t="s">
        <v>585</v>
      </c>
      <c r="B16" s="4" t="s">
        <v>596</v>
      </c>
      <c r="C16" s="4" t="s">
        <v>60</v>
      </c>
      <c r="D16" s="4" t="s">
        <v>91</v>
      </c>
      <c r="E16" s="4" t="s">
        <v>60</v>
      </c>
    </row>
    <row r="17" spans="1:5"/>
    <row r="18" spans="1:5">
      <c r="A18" s="4" t="s">
        <v>91</v>
      </c>
      <c r="B18" s="4" t="s">
        <v>597</v>
      </c>
    </row>
  </sheetData>
  <mergeCells count="5">
    <mergeCell ref="A1:A2"/>
    <mergeCell ref="B1:E1"/>
    <mergeCell ref="C2:D2"/>
    <mergeCell ref="A17:E17"/>
    <mergeCell ref="B18:E1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31</v>
      </c>
      <c r="C2" s="2" t="s">
        <v>32</v>
      </c>
      <c r="D2" s="2" t="s">
        <v>70</v>
      </c>
    </row>
    <row r="3" spans="1:4">
      <c r="A3" s="3" t="s">
        <v>577</v>
      </c>
    </row>
    <row r="4" spans="1:4">
      <c r="A4" s="4" t="s">
        <v>599</v>
      </c>
      <c r="B4" s="4" t="s">
        <v>399</v>
      </c>
      <c r="C4" s="4" t="s">
        <v>399</v>
      </c>
      <c r="D4" s="4" t="s">
        <v>399</v>
      </c>
    </row>
    <row r="5" spans="1:4">
      <c r="A5" s="4" t="s">
        <v>600</v>
      </c>
    </row>
    <row r="6" spans="1:4">
      <c r="A6" s="3" t="s">
        <v>577</v>
      </c>
    </row>
    <row r="7" spans="1:4">
      <c r="A7" s="4" t="s">
        <v>599</v>
      </c>
      <c r="B7" s="4" t="s">
        <v>601</v>
      </c>
      <c r="C7" s="4" t="s">
        <v>602</v>
      </c>
      <c r="D7" s="4" t="s">
        <v>603</v>
      </c>
    </row>
    <row r="8" spans="1:4">
      <c r="A8" s="4" t="s">
        <v>604</v>
      </c>
    </row>
    <row r="9" spans="1:4">
      <c r="A9" s="3" t="s">
        <v>577</v>
      </c>
    </row>
    <row r="10" spans="1:4">
      <c r="A10" s="4" t="s">
        <v>599</v>
      </c>
      <c r="B10" s="4" t="s">
        <v>596</v>
      </c>
      <c r="C10" s="4" t="s">
        <v>546</v>
      </c>
      <c r="D10" s="4" t="s">
        <v>591</v>
      </c>
    </row>
    <row r="11" spans="1:4">
      <c r="A11" s="4" t="s">
        <v>605</v>
      </c>
    </row>
    <row r="12" spans="1:4">
      <c r="A12" s="3" t="s">
        <v>577</v>
      </c>
    </row>
    <row r="13" spans="1:4">
      <c r="A13" s="4" t="s">
        <v>599</v>
      </c>
      <c r="B13" s="4" t="s">
        <v>594</v>
      </c>
      <c r="C13" s="4" t="s">
        <v>606</v>
      </c>
      <c r="D13" s="4" t="s">
        <v>60</v>
      </c>
    </row>
    <row r="14" spans="1:4">
      <c r="A14" s="4" t="s">
        <v>607</v>
      </c>
    </row>
    <row r="15" spans="1:4">
      <c r="A15" s="3" t="s">
        <v>577</v>
      </c>
    </row>
    <row r="16" spans="1:4">
      <c r="A16" s="4" t="s">
        <v>599</v>
      </c>
      <c r="B16" s="4" t="s">
        <v>608</v>
      </c>
      <c r="C16" s="4" t="s">
        <v>609</v>
      </c>
      <c r="D16" s="4" t="s">
        <v>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31</v>
      </c>
      <c r="C1" s="2" t="s">
        <v>32</v>
      </c>
    </row>
    <row r="2" spans="1:3">
      <c r="A2" s="4" t="s">
        <v>611</v>
      </c>
    </row>
    <row r="3" spans="1:3">
      <c r="A3" s="3" t="s">
        <v>390</v>
      </c>
    </row>
    <row r="4" spans="1:3">
      <c r="A4" s="4" t="s">
        <v>612</v>
      </c>
      <c r="B4" s="4" t="s">
        <v>60</v>
      </c>
      <c r="C4" s="4" t="s">
        <v>60</v>
      </c>
    </row>
    <row r="5" spans="1:3">
      <c r="A5" s="4" t="s">
        <v>49</v>
      </c>
      <c r="B5" s="5" t="n">
        <v>439</v>
      </c>
      <c r="C5" s="5" t="n">
        <v>468</v>
      </c>
    </row>
    <row r="6" spans="1:3">
      <c r="A6" s="4" t="s">
        <v>613</v>
      </c>
    </row>
    <row r="7" spans="1:3">
      <c r="A7" s="3" t="s">
        <v>390</v>
      </c>
    </row>
    <row r="8" spans="1:3">
      <c r="A8" s="4" t="s">
        <v>612</v>
      </c>
      <c r="B8" s="5" t="n">
        <v>89</v>
      </c>
      <c r="C8" s="5" t="n">
        <v>337</v>
      </c>
    </row>
    <row r="9" spans="1:3">
      <c r="A9" s="4" t="s">
        <v>49</v>
      </c>
      <c r="B9" s="4" t="s">
        <v>60</v>
      </c>
      <c r="C9" s="4" t="s">
        <v>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614</v>
      </c>
      <c r="B1" s="2" t="s">
        <v>1</v>
      </c>
    </row>
    <row r="2" spans="1:4">
      <c r="B2" s="2" t="s">
        <v>615</v>
      </c>
      <c r="C2" s="2" t="s">
        <v>616</v>
      </c>
      <c r="D2" s="2" t="s">
        <v>617</v>
      </c>
    </row>
    <row r="3" spans="1:4">
      <c r="A3" s="3" t="s">
        <v>390</v>
      </c>
    </row>
    <row r="4" spans="1:4">
      <c r="A4" s="4" t="s">
        <v>618</v>
      </c>
      <c r="B4" s="6" t="n">
        <v>261</v>
      </c>
      <c r="C4" s="6" t="n">
        <v>329</v>
      </c>
      <c r="D4" s="6" t="n">
        <v>322</v>
      </c>
    </row>
    <row r="5" spans="1:4">
      <c r="A5" s="4" t="s">
        <v>619</v>
      </c>
      <c r="B5" s="5" t="n">
        <v>7</v>
      </c>
      <c r="C5" s="5" t="n">
        <v>6</v>
      </c>
      <c r="D5" s="5" t="n">
        <v>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6</v>
      </c>
      <c r="B1" s="2" t="s">
        <v>1</v>
      </c>
    </row>
    <row r="2" spans="1:2">
      <c r="B2" s="2" t="s">
        <v>31</v>
      </c>
    </row>
    <row r="3" spans="1:2">
      <c r="A3" s="3" t="s">
        <v>147</v>
      </c>
    </row>
    <row r="4" spans="1:2">
      <c r="A4" s="4" t="s">
        <v>146</v>
      </c>
      <c r="B4" s="4" t="s">
        <v>1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20</v>
      </c>
      <c r="B1" s="2" t="s">
        <v>1</v>
      </c>
    </row>
    <row r="2" spans="1:4">
      <c r="B2" s="2" t="s">
        <v>621</v>
      </c>
      <c r="C2" s="2" t="s">
        <v>622</v>
      </c>
      <c r="D2" s="2" t="s">
        <v>623</v>
      </c>
    </row>
    <row r="3" spans="1:4">
      <c r="A3" s="3" t="s">
        <v>390</v>
      </c>
    </row>
    <row r="4" spans="1:4">
      <c r="A4" s="4" t="s">
        <v>624</v>
      </c>
      <c r="B4" s="6" t="n">
        <v>1976</v>
      </c>
      <c r="C4" s="6" t="n">
        <v>1673</v>
      </c>
      <c r="D4" s="6" t="n">
        <v>1714</v>
      </c>
    </row>
    <row r="5" spans="1:4">
      <c r="A5" s="4" t="s">
        <v>100</v>
      </c>
      <c r="B5" s="5" t="n">
        <v>669</v>
      </c>
      <c r="C5" s="5" t="n">
        <v>959</v>
      </c>
      <c r="D5" s="5" t="n">
        <v>1467</v>
      </c>
    </row>
    <row r="6" spans="1:4">
      <c r="A6" s="4" t="s">
        <v>625</v>
      </c>
      <c r="B6" s="6" t="n">
        <v>2645</v>
      </c>
      <c r="C6" s="6" t="n">
        <v>2632</v>
      </c>
      <c r="D6" s="6" t="n">
        <v>3181</v>
      </c>
    </row>
    <row r="7" spans="1:4">
      <c r="A7" s="4" t="s">
        <v>626</v>
      </c>
      <c r="B7" s="5" t="n">
        <v>10</v>
      </c>
      <c r="C7" s="5" t="n">
        <v>7</v>
      </c>
      <c r="D7" s="5" t="n">
        <v>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31</v>
      </c>
      <c r="C2" s="2" t="s">
        <v>32</v>
      </c>
      <c r="D2" s="2" t="s">
        <v>70</v>
      </c>
    </row>
    <row r="3" spans="1:4">
      <c r="A3" s="4" t="s">
        <v>611</v>
      </c>
    </row>
    <row r="4" spans="1:4">
      <c r="A4" s="3" t="s">
        <v>390</v>
      </c>
    </row>
    <row r="5" spans="1:4">
      <c r="A5" s="4" t="s">
        <v>72</v>
      </c>
      <c r="B5" s="4" t="s">
        <v>60</v>
      </c>
      <c r="C5" s="4" t="s">
        <v>60</v>
      </c>
      <c r="D5" s="4" t="s">
        <v>60</v>
      </c>
    </row>
    <row r="6" spans="1:4">
      <c r="A6" s="4" t="s">
        <v>73</v>
      </c>
      <c r="B6" s="4" t="s">
        <v>60</v>
      </c>
      <c r="C6" s="5" t="n">
        <v>141</v>
      </c>
      <c r="D6" s="5" t="n">
        <v>104</v>
      </c>
    </row>
    <row r="7" spans="1:4">
      <c r="A7" s="4" t="s">
        <v>557</v>
      </c>
      <c r="B7" s="5" t="n">
        <v>1056</v>
      </c>
      <c r="C7" s="5" t="n">
        <v>1061</v>
      </c>
      <c r="D7" s="5" t="n">
        <v>1286</v>
      </c>
    </row>
    <row r="8" spans="1:4">
      <c r="A8" s="4" t="s">
        <v>628</v>
      </c>
      <c r="B8" s="5" t="n">
        <v>945</v>
      </c>
      <c r="C8" s="5" t="n">
        <v>547</v>
      </c>
      <c r="D8" s="5" t="n">
        <v>710</v>
      </c>
    </row>
    <row r="9" spans="1:4">
      <c r="A9" s="4" t="s">
        <v>563</v>
      </c>
      <c r="B9" s="5" t="n">
        <v>644</v>
      </c>
      <c r="C9" s="5" t="n">
        <v>883</v>
      </c>
      <c r="D9" s="5" t="n">
        <v>1081</v>
      </c>
    </row>
    <row r="10" spans="1:4">
      <c r="A10" s="4" t="s">
        <v>629</v>
      </c>
      <c r="B10" s="5" t="n">
        <v>2645</v>
      </c>
      <c r="C10" s="5" t="n">
        <v>2632</v>
      </c>
      <c r="D10" s="5" t="n">
        <v>3181</v>
      </c>
    </row>
    <row r="11" spans="1:4">
      <c r="A11" s="4" t="s">
        <v>613</v>
      </c>
    </row>
    <row r="12" spans="1:4">
      <c r="A12" s="3" t="s">
        <v>390</v>
      </c>
    </row>
    <row r="13" spans="1:4">
      <c r="A13" s="4" t="s">
        <v>72</v>
      </c>
      <c r="B13" s="5" t="n">
        <v>-664</v>
      </c>
      <c r="C13" s="5" t="n">
        <v>-2247</v>
      </c>
      <c r="D13" s="5" t="n">
        <v>-5058</v>
      </c>
    </row>
    <row r="14" spans="1:4">
      <c r="A14" s="4" t="s">
        <v>73</v>
      </c>
      <c r="B14" s="5" t="n">
        <v>-1077</v>
      </c>
      <c r="C14" s="5" t="n">
        <v>-948</v>
      </c>
      <c r="D14" s="5" t="n">
        <v>-782</v>
      </c>
    </row>
    <row r="15" spans="1:4">
      <c r="A15" s="4" t="s">
        <v>557</v>
      </c>
      <c r="B15" s="4" t="s">
        <v>60</v>
      </c>
      <c r="C15" s="4" t="s">
        <v>60</v>
      </c>
      <c r="D15" s="4" t="s">
        <v>60</v>
      </c>
    </row>
    <row r="16" spans="1:4">
      <c r="A16" s="4" t="s">
        <v>628</v>
      </c>
      <c r="B16" s="4" t="s">
        <v>60</v>
      </c>
      <c r="C16" s="4" t="s">
        <v>60</v>
      </c>
      <c r="D16" s="4" t="s">
        <v>60</v>
      </c>
    </row>
    <row r="17" spans="1:4">
      <c r="A17" s="4" t="s">
        <v>563</v>
      </c>
      <c r="B17" s="4" t="s">
        <v>60</v>
      </c>
      <c r="C17" s="4" t="s">
        <v>60</v>
      </c>
      <c r="D17" s="4" t="s">
        <v>60</v>
      </c>
    </row>
    <row r="18" spans="1:4">
      <c r="A18" s="4" t="s">
        <v>629</v>
      </c>
      <c r="B18" s="6" t="n">
        <v>-1741</v>
      </c>
      <c r="C18" s="6" t="n">
        <v>-3195</v>
      </c>
      <c r="D18" s="6" t="n">
        <v>-584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630</v>
      </c>
      <c r="B1" s="2" t="s">
        <v>631</v>
      </c>
    </row>
    <row r="2" spans="1:2">
      <c r="A2" s="4" t="s">
        <v>392</v>
      </c>
    </row>
    <row r="3" spans="1:2">
      <c r="A3" s="3" t="s">
        <v>632</v>
      </c>
    </row>
    <row r="4" spans="1:2">
      <c r="A4" s="4" t="s">
        <v>135</v>
      </c>
      <c r="B4" s="6" t="n">
        <v>5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31</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0:30:33Z</dcterms:created>
  <dcterms:modified xmlns:dcterms="http://purl.org/dc/terms/" xmlns:xsi="http://www.w3.org/2001/XMLSchema-instance" xsi:type="dcterms:W3CDTF">2019-04-29T10:30:33Z</dcterms:modified>
</cp:coreProperties>
</file>